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Leases" sheetId="15" state="visible" r:id="rId15"/>
    <sheet xmlns:r="http://schemas.openxmlformats.org/officeDocument/2006/relationships" name="Variable Interest Entities" sheetId="16" state="visible" r:id="rId16"/>
    <sheet xmlns:r="http://schemas.openxmlformats.org/officeDocument/2006/relationships" name="Basis of Presentation (Policies" sheetId="17" state="visible" r:id="rId17"/>
    <sheet xmlns:r="http://schemas.openxmlformats.org/officeDocument/2006/relationships" name="Basis of Presentation (Table)" sheetId="18" state="visible" r:id="rId18"/>
    <sheet xmlns:r="http://schemas.openxmlformats.org/officeDocument/2006/relationships" name="Revenue Recognition (Tables)" sheetId="19" state="visible" r:id="rId19"/>
    <sheet xmlns:r="http://schemas.openxmlformats.org/officeDocument/2006/relationships" name="Fair Value Measurements (Table)" sheetId="20" state="visible" r:id="rId20"/>
    <sheet xmlns:r="http://schemas.openxmlformats.org/officeDocument/2006/relationships" name="Equipment Installment Plans (Ta" sheetId="21" state="visible" r:id="rId21"/>
    <sheet xmlns:r="http://schemas.openxmlformats.org/officeDocument/2006/relationships" name="Earnings Per Share (Tables)" sheetId="22" state="visible" r:id="rId22"/>
    <sheet xmlns:r="http://schemas.openxmlformats.org/officeDocument/2006/relationships" name="Intangible Assets (Tables)" sheetId="23" state="visible" r:id="rId23"/>
    <sheet xmlns:r="http://schemas.openxmlformats.org/officeDocument/2006/relationships" name="Investments in Unconsolidated_2" sheetId="24" state="visible" r:id="rId24"/>
    <sheet xmlns:r="http://schemas.openxmlformats.org/officeDocument/2006/relationships" name="Leases (Tables)" sheetId="25" state="visible" r:id="rId25"/>
    <sheet xmlns:r="http://schemas.openxmlformats.org/officeDocument/2006/relationships" name="Variable Interest Entities (Tab" sheetId="26" state="visible" r:id="rId26"/>
    <sheet xmlns:r="http://schemas.openxmlformats.org/officeDocument/2006/relationships" name="Basis of Presentation - Narrati" sheetId="27" state="visible" r:id="rId27"/>
    <sheet xmlns:r="http://schemas.openxmlformats.org/officeDocument/2006/relationships" name="Basis of Presentation - Restric" sheetId="28" state="visible" r:id="rId28"/>
    <sheet xmlns:r="http://schemas.openxmlformats.org/officeDocument/2006/relationships" name="Revenue Recognition - Disaggreg" sheetId="29" state="visible" r:id="rId29"/>
    <sheet xmlns:r="http://schemas.openxmlformats.org/officeDocument/2006/relationships" name="Revenue Recognition - Accounts " sheetId="30" state="visible" r:id="rId30"/>
    <sheet xmlns:r="http://schemas.openxmlformats.org/officeDocument/2006/relationships" name="Revenue Recognition - Contract " sheetId="31" state="visible" r:id="rId31"/>
    <sheet xmlns:r="http://schemas.openxmlformats.org/officeDocument/2006/relationships" name="Revenue Recognition - Contrac_2" sheetId="32" state="visible" r:id="rId32"/>
    <sheet xmlns:r="http://schemas.openxmlformats.org/officeDocument/2006/relationships" name="Revenue Recognition - Performan" sheetId="33" state="visible" r:id="rId33"/>
    <sheet xmlns:r="http://schemas.openxmlformats.org/officeDocument/2006/relationships" name="Revenue Recognition - Narrative" sheetId="34" state="visible" r:id="rId34"/>
    <sheet xmlns:r="http://schemas.openxmlformats.org/officeDocument/2006/relationships" name="Fair Value Measurements (Detail" sheetId="35" state="visible" r:id="rId35"/>
    <sheet xmlns:r="http://schemas.openxmlformats.org/officeDocument/2006/relationships" name="Equipment Installment Plans - N" sheetId="36" state="visible" r:id="rId36"/>
    <sheet xmlns:r="http://schemas.openxmlformats.org/officeDocument/2006/relationships" name="Equipment Installment Plans - E" sheetId="37" state="visible" r:id="rId37"/>
    <sheet xmlns:r="http://schemas.openxmlformats.org/officeDocument/2006/relationships" name="Equipment Installment Plans - G" sheetId="38" state="visible" r:id="rId38"/>
    <sheet xmlns:r="http://schemas.openxmlformats.org/officeDocument/2006/relationships" name="Equipment Installment Plans - A" sheetId="39" state="visible" r:id="rId39"/>
    <sheet xmlns:r="http://schemas.openxmlformats.org/officeDocument/2006/relationships" name="Earnings Per Share - Reconcilia" sheetId="40" state="visible" r:id="rId40"/>
    <sheet xmlns:r="http://schemas.openxmlformats.org/officeDocument/2006/relationships" name="Earnings Per Share - Narrative " sheetId="41" state="visible" r:id="rId41"/>
    <sheet xmlns:r="http://schemas.openxmlformats.org/officeDocument/2006/relationships" name="Intangible Assets (Details)" sheetId="42" state="visible" r:id="rId42"/>
    <sheet xmlns:r="http://schemas.openxmlformats.org/officeDocument/2006/relationships" name="Intangible Assets - Narrative (" sheetId="43" state="visible" r:id="rId43"/>
    <sheet xmlns:r="http://schemas.openxmlformats.org/officeDocument/2006/relationships" name="Investments in Unconsolidated_3" sheetId="44" state="visible" r:id="rId44"/>
    <sheet xmlns:r="http://schemas.openxmlformats.org/officeDocument/2006/relationships" name="Leases - Narrative (Details)" sheetId="45" state="visible" r:id="rId45"/>
    <sheet xmlns:r="http://schemas.openxmlformats.org/officeDocument/2006/relationships" name="Leases - Consolidated Balance S" sheetId="46" state="visible" r:id="rId46"/>
    <sheet xmlns:r="http://schemas.openxmlformats.org/officeDocument/2006/relationships" name="Leases - Lease Cost (Details)" sheetId="47" state="visible" r:id="rId47"/>
    <sheet xmlns:r="http://schemas.openxmlformats.org/officeDocument/2006/relationships" name="Leases - Supplemental Cash Flow" sheetId="48" state="visible" r:id="rId48"/>
    <sheet xmlns:r="http://schemas.openxmlformats.org/officeDocument/2006/relationships" name="Leases - Classification of Oper" sheetId="49" state="visible" r:id="rId49"/>
    <sheet xmlns:r="http://schemas.openxmlformats.org/officeDocument/2006/relationships" name="Leases - Lease Term and Discoun" sheetId="50" state="visible" r:id="rId50"/>
    <sheet xmlns:r="http://schemas.openxmlformats.org/officeDocument/2006/relationships" name="Leases - Maturities of Lease Li" sheetId="51" state="visible" r:id="rId51"/>
    <sheet xmlns:r="http://schemas.openxmlformats.org/officeDocument/2006/relationships" name="Leases - Components of Lease In" sheetId="52" state="visible" r:id="rId52"/>
    <sheet xmlns:r="http://schemas.openxmlformats.org/officeDocument/2006/relationships" name="Leases - Maturities of Expected" sheetId="53" state="visible" r:id="rId53"/>
    <sheet xmlns:r="http://schemas.openxmlformats.org/officeDocument/2006/relationships" name="Leases - Minimum Lease Obligati" sheetId="54" state="visible" r:id="rId54"/>
    <sheet xmlns:r="http://schemas.openxmlformats.org/officeDocument/2006/relationships" name="Variable Interest Entities - Co" sheetId="55" state="visible" r:id="rId55"/>
    <sheet xmlns:r="http://schemas.openxmlformats.org/officeDocument/2006/relationships" name="Variable Interest Entities - Na" sheetId="56" state="visible" r:id="rId56"/>
  </sheets>
  <definedNames/>
  <calcPr calcId="124519" fullCalcOnLoad="1"/>
</workbook>
</file>

<file path=xl/sharedStrings.xml><?xml version="1.0" encoding="utf-8"?>
<sst xmlns="http://schemas.openxmlformats.org/spreadsheetml/2006/main" uniqueCount="489">
  <si>
    <t>Document And Entity Information</t>
  </si>
  <si>
    <t>6 Months Ended</t>
  </si>
  <si>
    <t>Jun. 30, 2019shares</t>
  </si>
  <si>
    <t>Document Type</t>
  </si>
  <si>
    <t>10-Q</t>
  </si>
  <si>
    <t>Document Quarterly Report</t>
  </si>
  <si>
    <t>true</t>
  </si>
  <si>
    <t>Document Period End Date</t>
  </si>
  <si>
    <t>Jun. 30,
		2019</t>
  </si>
  <si>
    <t>Document Transition Report</t>
  </si>
  <si>
    <t>false</t>
  </si>
  <si>
    <t>Entity File Number</t>
  </si>
  <si>
    <t>001-09712</t>
  </si>
  <si>
    <t>Entity Registrant Name</t>
  </si>
  <si>
    <t>UNITED STATES CELLULAR CORPORATION</t>
  </si>
  <si>
    <t>Entity Central Index Key</t>
  </si>
  <si>
    <t>0000821130</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62-1147325</t>
  </si>
  <si>
    <t>Entity Address, Address Line One</t>
  </si>
  <si>
    <t>8410 West Bryn Mawr</t>
  </si>
  <si>
    <t>Entity Address, City or Town</t>
  </si>
  <si>
    <t>Chicago</t>
  </si>
  <si>
    <t>Entity Address, State or Province</t>
  </si>
  <si>
    <t>IL</t>
  </si>
  <si>
    <t>Entity Address, Postal Zip Code</t>
  </si>
  <si>
    <t>60631</t>
  </si>
  <si>
    <t>City Area Code</t>
  </si>
  <si>
    <t>(773)</t>
  </si>
  <si>
    <t>Local Phone Number</t>
  </si>
  <si>
    <t>399-8900</t>
  </si>
  <si>
    <t>Entity Current Reporting Status</t>
  </si>
  <si>
    <t>Yes</t>
  </si>
  <si>
    <t>Entity Interactive Data Current</t>
  </si>
  <si>
    <t>Entity Filer Category</t>
  </si>
  <si>
    <t>Accelerated Filer</t>
  </si>
  <si>
    <t>Smaller Reporting Company</t>
  </si>
  <si>
    <t>Emerging Growth Company</t>
  </si>
  <si>
    <t>Entity Shell Company</t>
  </si>
  <si>
    <t>Common Shares</t>
  </si>
  <si>
    <t>Title of 12(b) Security</t>
  </si>
  <si>
    <t>Common Shares, $1 par value</t>
  </si>
  <si>
    <t>Trading Symbol</t>
  </si>
  <si>
    <t>USM</t>
  </si>
  <si>
    <t>Security Exchange Name</t>
  </si>
  <si>
    <t>NYSE</t>
  </si>
  <si>
    <t>Entity Common Stock, Shares Outstanding</t>
  </si>
  <si>
    <t>6.95% Senior Notes</t>
  </si>
  <si>
    <t>6.95% Senior Notes due 2060</t>
  </si>
  <si>
    <t>UZA</t>
  </si>
  <si>
    <t>7.25% 2063 Senior Notes</t>
  </si>
  <si>
    <t>7.25% Senior Notes due 2063</t>
  </si>
  <si>
    <t>UZB</t>
  </si>
  <si>
    <t>7.25% 2064 Senior Notes</t>
  </si>
  <si>
    <t>7.25% Senior Notes due 2064</t>
  </si>
  <si>
    <t>UZC</t>
  </si>
  <si>
    <t>Series A Common Shares</t>
  </si>
  <si>
    <t>Consolidated Statement of Operations - USD ($) shares in Millions, $ in Millions</t>
  </si>
  <si>
    <t>3 Months Ended</t>
  </si>
  <si>
    <t>Jun. 30, 2019</t>
  </si>
  <si>
    <t>Jun. 30, 2018</t>
  </si>
  <si>
    <t>Operating revenues</t>
  </si>
  <si>
    <t>Total operating revenues</t>
  </si>
  <si>
    <t>Operating expenses</t>
  </si>
  <si>
    <t>Selling, general and administrative (including charges from affiliates of $20 million and $21 million, respectively, for the three months, and $39 million, and $40 million, respectively, for the six months)</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U.S. Cellular shareholders</t>
  </si>
  <si>
    <t>Basic weighted average shares outstanding (in shares)</t>
  </si>
  <si>
    <t>Basic earnings per share attributable to U.S. Cellular shareholders (USD per share)</t>
  </si>
  <si>
    <t>Diluted weighted average shares outstanding (in shares)</t>
  </si>
  <si>
    <t>Diluted earnings per share attributable to U.S. Cellular shareholders (USD per share)</t>
  </si>
  <si>
    <t>Service</t>
  </si>
  <si>
    <t>Cost of equipment sold</t>
  </si>
  <si>
    <t>Equipment sale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Other assets and liabilities</t>
  </si>
  <si>
    <t>Net cash provided by operating activities</t>
  </si>
  <si>
    <t>Cash flows from investing activities</t>
  </si>
  <si>
    <t>Cash paid for additions to property, plant and equipment</t>
  </si>
  <si>
    <t>Cash paid for licenses</t>
  </si>
  <si>
    <t>Cash received from investments</t>
  </si>
  <si>
    <t>Cash paid for investments</t>
  </si>
  <si>
    <t>Cash received from divestitures and exchanges</t>
  </si>
  <si>
    <t>Other investing activities</t>
  </si>
  <si>
    <t>Net cash used in investing activities</t>
  </si>
  <si>
    <t>Cash flows from financing activities</t>
  </si>
  <si>
    <t>Repayment of long-term debt</t>
  </si>
  <si>
    <t>Common Shares reissued for benefit plans, net of tax payments</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Dec. 31, 2018</t>
  </si>
  <si>
    <t>Current assets</t>
  </si>
  <si>
    <t>Cash and cash equivalents</t>
  </si>
  <si>
    <t>Short-term investments</t>
  </si>
  <si>
    <t>Customers and agents, less allowances of $66 and $66, respectively</t>
  </si>
  <si>
    <t>Roaming</t>
  </si>
  <si>
    <t>Affiliated</t>
  </si>
  <si>
    <t>Other, less allowances of $1 and $2, respectively</t>
  </si>
  <si>
    <t>Inventory, net</t>
  </si>
  <si>
    <t>Prepaid expenses</t>
  </si>
  <si>
    <t>Other current assets</t>
  </si>
  <si>
    <t>Total current assets</t>
  </si>
  <si>
    <t>Assets held for sale</t>
  </si>
  <si>
    <t>Licenses</t>
  </si>
  <si>
    <t>Investments in unconsolidated entities</t>
  </si>
  <si>
    <t>Property, plant and equipment</t>
  </si>
  <si>
    <t>In service and under construction</t>
  </si>
  <si>
    <t>Less: Accumulated depreciation and amortization</t>
  </si>
  <si>
    <t>Property, plant and equipment, net</t>
  </si>
  <si>
    <t>Operating lease right-of-use assets</t>
  </si>
  <si>
    <t>Other assets and deferred charges</t>
  </si>
  <si>
    <t>Total assets</t>
  </si>
  <si>
    <t>[1]</t>
  </si>
  <si>
    <t>Current liabilities</t>
  </si>
  <si>
    <t>Current portion of long-term debt</t>
  </si>
  <si>
    <t>Trade</t>
  </si>
  <si>
    <t>Accrued compensation</t>
  </si>
  <si>
    <t>Short-term operating lease liabilities</t>
  </si>
  <si>
    <t>Other current liabilities</t>
  </si>
  <si>
    <t>Total current liabilities</t>
  </si>
  <si>
    <t>Liabilities held for sale</t>
  </si>
  <si>
    <t>Deferred liabilities and credits</t>
  </si>
  <si>
    <t>Deferred income tax liability, net</t>
  </si>
  <si>
    <t>Long-term operating lease liabilities</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6 shares (33 Series A Common and 53 Common Shares) Par Value ($1.00 per share) ($33 Series A Common and $55 Common Shares)</t>
  </si>
  <si>
    <t>Additional paid-in capital</t>
  </si>
  <si>
    <t>Treasury shares, at cost, 1 and 2 Common Shares, respectively</t>
  </si>
  <si>
    <t>Retained earnings</t>
  </si>
  <si>
    <t>Total U.S. Cellular shareholders' equity</t>
  </si>
  <si>
    <t>Noncontrolling interests</t>
  </si>
  <si>
    <t>Total equity</t>
  </si>
  <si>
    <t>Total liabilities and equity</t>
  </si>
  <si>
    <t>The consolidated total assets as of June 30, 2019 and December 31, 2018 , include assets held by consolidated variable interest entities (VIEs) of $ 916 million and $ 868 million, respectively, which are not available to be used to settle the obligations of U.S. Cellular. The consolidated total liabilities as of June 30, 2019 and December 31, 2018 , include certain liabilities of consolidated VIEs of $ 19 million and $ 23 million, respectively, for which the creditors of the VIEs have no recourse to the general credit of U.S. Cellular. See Note 9 — Variable Interest Entities for additional information.</t>
  </si>
  <si>
    <t>Consolidated Balance Sheet (Parenthetical) - USD ($) $ in Millions</t>
  </si>
  <si>
    <t>Customer and agent allowances</t>
  </si>
  <si>
    <t>Other allowances</t>
  </si>
  <si>
    <t>Authorized shares (in shares)</t>
  </si>
  <si>
    <t>Issued shares (in shares)</t>
  </si>
  <si>
    <t>Outstanding shares (in shares)</t>
  </si>
  <si>
    <t>Par value</t>
  </si>
  <si>
    <t>Variable Interest Entities VIEs</t>
  </si>
  <si>
    <t>Total VIE assets that can be used to settle only the VIEs' obligations</t>
  </si>
  <si>
    <t>Total VIE liabilities for which creditors have no recourse</t>
  </si>
  <si>
    <t>Par value per share (USD per share)</t>
  </si>
  <si>
    <t>Treasury shares (in shares)</t>
  </si>
  <si>
    <t>Consolidated Statement of Changes in Equity - USD ($) $ in Millions</t>
  </si>
  <si>
    <t>Total</t>
  </si>
  <si>
    <t>Series A Common and Common shares</t>
  </si>
  <si>
    <t>Treasury shares</t>
  </si>
  <si>
    <t>Cumulative effect of accounting change</t>
  </si>
  <si>
    <t>Beginning balance at Dec. 31, 2017</t>
  </si>
  <si>
    <t>Net income attributable to noncontrolling interests classified as equity</t>
  </si>
  <si>
    <t>Incentive and compensation plans</t>
  </si>
  <si>
    <t>Stock-based compensation awards</t>
  </si>
  <si>
    <t>Ending balance at Jun. 30, 2018</t>
  </si>
  <si>
    <t>Beginning balance at Mar. 31, 2018</t>
  </si>
  <si>
    <t>Beginning balance at Dec. 31, 2018</t>
  </si>
  <si>
    <t>Ending balance at Jun. 30, 2019</t>
  </si>
  <si>
    <t>Beginning balance at Mar. 31, 2019</t>
  </si>
  <si>
    <t>Basis of Presentation</t>
  </si>
  <si>
    <t>Organization, Consolidation and Presentation of Financial Statements [Abstract]</t>
  </si>
  <si>
    <t>Note 1 Basis of Presentation United States Cellular Corporation (U.S. Cellular), a Delaware Corporation, is an 82% -owned subsidiary of Telephone and Data Systems, Inc. (TDS).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 The unaudited consolidated financial statements included herein have been prepared by U.S. 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8 . The accompanying unaudited consolidated financial statements contain all adjustments (consisting of normal recurring items, unless otherwise disclosed) necessary for the fair statement of U.S. Cellular’s financial position as of June 30, 2019 and December 31, 2018 , its results of operations and changes in equity for the three and six months ended June 30, 2019 and 2018 , and its cash flows for the six months ended June 30, 2019 and 2018 . The Consolidated Statement of Comprehensive Income was not included because comprehensive income for the three and six months ended June 30, 2019 and 2018 , equaled net income. These results are not necessarily indicative of the results to be expected for the full year. U.S. Cellular has not changed its significant accounting and reporting policies from those disclosed in its Form 10-K for the year ended December 31, 2018 , except as disclosed in Note 8 — Leases . Restricted Cash U.S. Cellular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June 30, 2019 and December 31, 2018 . June 30, 2019 December 31, 2018 (Dollars in millions) Cash and cash equivalents $ 528 $ 580 Restricted cash included in Other current assets 4 3 Cash, cash equivalents and restricted cash in the statement of cash flows $ 532 $ 583 Recently Issued Accounting Pronouncements Not Yet Adopted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however, U.S. Cellular does not intend to adopt early. U.S. Cellular is evaluating the effects that adoption of ASU 2016-13 will have on its financial position, results of operations and disclosures.</t>
  </si>
  <si>
    <t>Revenue Recognition</t>
  </si>
  <si>
    <t>Revenue from Contract with Customer [Abstract]</t>
  </si>
  <si>
    <t>Note 2 Revenue Recognition Disaggregation of Revenue In the following table, revenue is disaggregated by type of service and timing of revenue recognition. Service revenues are recognized over time and Equipment sales are point in time. Three Months Ended Six Months Ended 2019 2018 2019 2018 (Dollars in millions) Revenues from contracts with customers: Retail service $ 662 $ 652 $ 1,322 $ 1,301 Inbound roaming 44 39 78 66 Other service 35 33 66 65 Service revenues from contracts with customers 741 724 1,466 1,432 Equipment sales 216 233 441 450 Total revenues from contracts with customers 1 $ 957 $ 957 $ 1,907 $ 1,882 1 Revenue line items in this table will not agree to amounts presented in the Consolidated Statement of Operations as the amounts in this table only include revenue resulting from contracts with customers. Contract Balances The accounts receivable balance related to amounts billed and not paid on contracts with customers, net of allowances, is shown in the table below. June 30, 2019 December 31, 2018 (Dollars in millions) Accounts receivable Customer and agents $ 880 $ 908 Roaming 29 20 Other 43 32 Total 1 $ 952 $ 960 1 Accounts receivable line items presented in this table will not agree to amounts presented in the Consolidated Balance Sheet as the amounts in this table only include receivables resulting from contracts with customers. The following table provides a rollforward of contract assets from contracts with customers, which are recorded in Other current assets and Other assets and deferred charges in the Consolidated Balance Sheet. Contract Assets (Dollars in millions) Balance at December 31, 2018 $ 9 Contract additions 6 Reclassified to receivables (8 ) Balance at June 30, 2019 $ 7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8 $ 163 Contract additions 81 Terminated contracts (3 ) Revenue recognized (73 ) Balance at June 30, 2019 $ 168 Transaction price allocated to the remaining performance obligations The following table includes estimated service revenue expected to be recognized related to performance obligations that are unsatisfied (or partially unsatisfied) at the end of the reporting period. These estimates represent service revenue to be recognized when wireless services are delivered to customers pursuant to service plan contracts and under certain roaming agreements with other carriers. These estimates are based on contracts in place as of June 30, 2019 , and may vary from actual results due to future contract modifications. As a practical expedient, revenue related to contracts of less than one year, generally month-to-month contracts, are excluded from these estimates. Service Revenue (Dollars in millions) Remainder of 2019 $ 169 2020 104 Thereafter 229 Total $ 502 U.S. Cellular has certain contracts in which it bills an amount equal to a fixed per-unit price multiplied by a variable quantity (e.g., certain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Contract Cost Assets U.S. Cellular expects that incremental commission fees paid as a result of obtaining contracts are recoverable and therefore U.S. Cellular capitalizes these costs. As a practical expedient, costs with an amortization period of one year or less are not capitalized. The contract cost asset balance related to commission fees was $131 million at June 30, 2019 , and $139 million at December 31, 2018 , and was recorded in Other assets and deferred charges in the Consolidated Balance Sheet. Capitalized commission fees are amortized based on the timing of transfer of the goods or services to which the assets relate, typically the contract term which ranges from fifteen months to thirty months . Amortization of contract cost assets was $27 million and $55 million for the three and six months ended June 30, 2019 , respectively, and $26 million and $54 million for the three and six months ended June 30, 2018</t>
  </si>
  <si>
    <t>Fair Value Measurements</t>
  </si>
  <si>
    <t>Fair Value Disclosures [Abstract]</t>
  </si>
  <si>
    <t>Note 3 Fair Value Measurements As of June 30, 2019 and December 31, 2018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June 30, 2019 December 31, 2018 Level within the Fair Value Hierarchy Book Value Fair Value Book Value Fair Value (Dollars in millions) Cash and cash equivalents 1 $ 528 $ 528 $ 580 $ 580 Short-term investments 1 18 18 17 17 Long-term debt Retail 2 917 948 917 850 Institutional 2 534 578 534 531 Other 2 174 174 180 180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he 7.25% 2063 Senior Notes, 7.25% 2064 Senior Notes and 6.95% Senior Notes. U.S. Cellular’s “Institutional” debt consists of the 6.7% Senior Notes which are traded over the counter. U.S. Cellular’s “Other” debt consists of a senior term loan credit agreement. U.S. Cellular estimated the fair value of its Institutional and Other debt through a discounted cash flow analysis using the interest rates or estimated yield to maturity for each borrowing, which ranged from 4.16% to 6.05% and 5.03% to 6.97% at June 30, 2019 and December 31, 2018 , respectively.</t>
  </si>
  <si>
    <t>Equipment Installment Plans</t>
  </si>
  <si>
    <t>Receivables [Abstract]</t>
  </si>
  <si>
    <t>Note 4 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U.S. Cellular begins amortizing the liability and records this amortization as additional equipment revenue. As of June 30, 2019 and December 31, 2018 , the guarantee liability related to these plans was $10 million and $11 million , respectively, and is reflected in Customer deposits and deferred revenues in the Consolidated Balance Sheet. The following table summarizes equipment installment plan receivables as of June 30, 2019 and December 31, 2018 . June 30, 2019 December 31, 2018 (Dollars in millions) Equipment installment plan receivables, gross $ 961 $ 974 Allowance for credit losses (80 ) (77 ) Equipment installment plan receivables, net $ 881 $ 897 Net balance presented in the Consolidated Balance Sheet as: Accounts receivable — Customers and agents (Current portion) $ 568 $ 560 Other assets and deferred charges (Non-current portion) 313 337 Equipment installment plan receivables, net $ 881 $ 897 U.S. 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June 30, 2019 December 31, 2018 Lower Risk Higher Risk Total Lower Risk Higher Risk Total (Dollars in millions) Unbilled $ 888 $ 9 $ 897 $ 904 $ 17 $ 921 Billed — current 43 1 44 35 1 36 Billed — past due 18 2 20 15 2 17 Equipment installment plan receivables, gross $ 949 $ 12 $ 961 $ 954 $ 20 $ 974 Activity for the six months ended June 30, 2019 and 2018 , in the allowance for credit losses for equipment installment plan receivables was as follows: June 30, 2019 June 30, 2018 (Dollars in millions) Allowance for credit losses, beginning of period $ 77 $ 65 Bad debts expense 38 30 Write-offs, net of recoveries (35 ) (26 ) Allowance for credit losses, end of period $ 80 $ 69</t>
  </si>
  <si>
    <t>Earnings Per Share</t>
  </si>
  <si>
    <t>Earnings Per Share [Abstract]</t>
  </si>
  <si>
    <t>Note 5 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Three Months Ended Six Months Ended 2019 2018 2019 2018 (Dollars and shares in millions, except per share amounts) Net income attributable to U.S. Cellular shareholders $ 31 $ 49 $ 86 $ 93 Weighted average number of shares used in basic earnings per share 87 86 87 85 Effects of dilutive securities 1 — 1 1 Weighted average number of shares used in diluted earnings per share 88 86 88 86 Basic earnings per share attributable to U.S. Cellular shareholders $ 0.36 $ 0.57 $ 0.99 $ 1.09 Diluted earnings per share attributable to U.S. Cellular shareholders $ 0.35 $ 0.56 $ 0.97 $ 1.08 Certain Common Shares issuable upon the exercise of stock options or vesting of performance and restricted stock units were not included in average diluted shares outstanding for the calculation of Diluted earnings per share attributable to U.S. Cellular shareholders because their effects were antidilutive. The number of such Common Shares excluded was less than 1 million for both the three and six months ended June 30, 2019 , and 2 million and 3 million for the three and six months ended June 30, 2018 , respectively.</t>
  </si>
  <si>
    <t>Intangible Assets</t>
  </si>
  <si>
    <t>Goodwill and Intangible Assets Disclosure [Abstract]</t>
  </si>
  <si>
    <t>Note 6 Intangible Assets Activity related to Licenses for the six months ended June 30, 2019 , is presented below: Licenses (Dollars in millions) Balance at December 31, 2018 $ 2,186 Acquisitions 257 Exchanges - Licenses received 26 Balance at June 30, 2019 $ 2,469 In June 2019, the FCC announced by way of public notice that U.S. Cellular was the provisional winning bidder for 408 wireless spectrum licenses in its 28 GHz auction (Auction 101) and 282 wireless spectrum licenses in its 24 GHz auction (Auction 102) for an aggregate purchase price of $256 million. U.S. Cellular paid substantially all of the $256 million in the first half of 2019. The wireless spectrum licenses are expected to be granted by the FCC during 2019.</t>
  </si>
  <si>
    <t>Investments in Unconsolidated Entities</t>
  </si>
  <si>
    <t>Equity Method Investments and Joint Ventures [Abstract]</t>
  </si>
  <si>
    <t>Note 7 Investments in Unconsolidated Entities Investments in unconsolidated entities consist of amounts invested in entities in which U.S. Cellular holds a noncontrolling interest. 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carrying value of measurement alternative method investments represents cost minus any impairments plus or minus any observable price changes. June 30, 2019 December 31, 2018 (Dollars in millions) Equity method investments $ 443 $ 434 Measurement alternative method investments 7 7 Total investments in unconsolidated entities $ 450 $ 441 The following table, which is based in part on information provided by third parties, summarizes the combined results of operations of U.S. Cellular’s equity method investments. Three Months Ended Six Months Ended 2019 2018 2019 2018 (Dollars in millions) Revenues $ 1,654 $ 1,655 $ 3,343 $ 3,312 Operating expenses 1,187 1,199 2,402 2,407 Operating income 467 456 941 905 Other income (expense), net 4 2 (2 ) 1 Net income $ 471 $ 458 $ 939 $ 906</t>
  </si>
  <si>
    <t>Leases</t>
  </si>
  <si>
    <t>Leases [Abstract]</t>
  </si>
  <si>
    <t>Note 8 Leases Change in Accounting Policy In February 2016, the FASB issued Accounting Standards Update 2016-02, Leases and has since amended the standard with Accounting Standards Update 2018-01, Leases: Land Easement Practical Expedient for Transition to Topic 842 , Accounting Standards Update 2018-10, Codification Improvements to Topic 842, Leases , Accounting Standards Update 2018-11, Leases: Targeted Improvements , and Accounting Standards Update 2018-20, Leases: Narrow-Scope Improvements for Lessors , collectively referred to as ASC 842. This standard replaces the previous lease accounting standard under ASC 840 - Leases and requires lessees to record a right-of-use (ROU) asset and lease liability for the majority of leases. U.S. Cellular adopted the provisions of ASC 842 on January 1, 2019, using a modified retrospective method. Under this method, U.S. Cellular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material impact on retained earnings. U.S. Cellular elected transitional practical expedients for existing leases which eliminated the requirements to reassess existing lease classification, initial direct costs, and whether contracts contain leases. U.S. Cellular also elected the practical expedient related to land easements that allows it to carry forward the accounting treatment for pre-existing land easement agreements. The cumulative effect of the adoption of ASC 842 on U.S. Cellular’s Consolidated Balance Sheet as of January 1, 2019 is presented below. December 31, 2018 ASC 842 Adjustment January 1, 2019 (Dollars in millions) Prepaid expenses $ 63 $ (13 ) $ 50 Operating lease right-of-use assets — 899 899 Other assets and deferred charges 579 (12 ) 567 Short-term operating lease liabilities — 101 101 Other current liabilities 94 (8 ) 86 Long-term operating lease liabilities — 878 878 Other deferred liabilities and credits 389 (97 ) 292 In connection with the adoption of ASC 842, U.S. Cellular recorded ROU assets and lease liabilities for its operating leases in its Consolidated Balance Sheet as of January 1, 2019. The amounts for ROU assets and lease liabilities initially were calculated as the discounted value of future lease payments. The difference between the ROU assets and the corresponding lease liabilities at January 1, 2019 as shown in the table above resulted from adjustments to ROU assets to account for various lease prepayments and straight-line expense recognition deferral balances which existed as of December 31, 2018. Finance leases are included in Property, plant and equipment and Long-term debt, net consistent with the presentation under prior accounting standards. Lessee Agreements A lease is generally present in a contract if the lessee controls the use of identified property, plant or equipment for a period of time in exchange for consideration. Nearly all of U.S. Cellular’s leases are classified as operating leases, although it does have a small number of finance leases. U.S. Cellular’s most significant leases are for land and tower spaces, network facilities, retail spaces, and offices. U.S. Cellular has agreements with both lease and nonlease components, which are accounted for separately. As part of the present value calculation for the lease liabilities, U.S. Cellular uses an incremental borrowing rate as the rates implicit in the leases are not readily determinable. The incremental borrowing rates used for lease accounting are based on U.S. Cellular's unsecured rates, adjusted to approximate the rates at which U.S. Cellular would be required to borrow on a collateralized basis over a term similar to the recognized lease term. U.S. Cellular applies the incremental borrowing rates to lease components using a portfolio approach based upon the length of the lease term. The cost of nonlease components in U.S. 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 Cellular’s variable lease payments are primarily a result of leases with escalations that are tied to an index. The incremental changes due to the index changes are recorded as variable lease expense and are not included in the ROU assets or lease liabilities. Lease term recognition determines the periods to which expense is allocated and also has a significant impact on the ROU asset and lease liability calculations. Many of U.S. Cellular’s leases include renewal and early termination options. At lease commencement, the lease terms include options to extend the lease when U.S. Cellular is reasonably certain that it will exercise the options. The lease terms do not include early termination options unless U.S. Cellular is reasonably certain to exercise the options. Certain asset classes have similar lease characteristics; therefore, U.S. Cellular has applied the portfolio approach for lease term recognition for its tower space, retail, and certain ground lease asset classes. The following table shows the components of lease cost included in the Consolidated Statement of Operations: Three Months Ended Six Months Ended (Dollars in millions) Operating lease cost $ 41 $ 80 Variable lease cost 2 4 Total lease cost $ 43 $ 84 The following table shows supplemental cash flow information related to lease activities: Six Months Ended (Dollars in millions) Cash paid for amounts included in the measurement of lease liabilities: Operating cash flows from operating leases $ 75 ROU assets obtained in exchange for lease obligations: Operating leases $ 51 The following table shows the classification of U.S. Cellular’s operating and finance leases in its Consolidated Balance Sheet: June 30, 2019 (Dollars in millions) Operating Leases Operating lease right-of-use assets $ 888 Short-term operating lease liabilities $ 101 Long-term operating lease liabilities 858 Total operating lease liabilities $ 959 Finance Leases Property, plant and equipment $ 7 Less: Accumulated depreciation and amortization 3 Property, plant and equipment, net $ 4 Current portion of long-term debt $ 1 Long-term debt, net 3 Total finance lease liabilities $ 4 The table below shows a weighted-average analysis for lease term and discount rate for all leases: June 30, 2019 Weighted Average Remaining Lease Term Operating leases 13 years Finance leases 24 years Weighted Average Discount Rate Operating leases 4.5 % Finance leases 7.0 % The maturities of lease liabilities are as follows: Operating Leases Finance Leases (Dollars in millions) Remainder of 2019 $ 66 $ 1 2020 147 1 2021 133 — 2022 117 — 2023 102 — Thereafter 761 12 Total lease payments 1 $ 1,326 $ 14 Less: Imputed interest 367 10 Present value of lease liabilities $ 959 $ 4 1 Lease payments exclude $3 million of legally binding lease payments for leases signed but not yet commenced. Lessor Agreements U.S. Cellular's most significant lessor leases are for tower space. All of U.S. Cellular’s lessor leases are classified as operating leases. A lease is generally present in a contract if the lessee controls the use of identified property, plant, or equipment for a period of time in exchange for consideration. U.S. Cellular’s lessor agreements with lease and nonlease components are generally accounted for separately. Lease term recognition determines the periods to which revenue is allocated over the term of the lease. Many of U.S. Cellular’s leases include renewal and early termination options. At lease commencement, lease terms include options to extend the lease when U.S. 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 Cellular’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 in the Consolidated Statement of Operations: Three Months Ended Six Months Ended (Dollars in millions) Operating lease income $ 16 $ 32 The maturities of expected lease payments to be received are as follows: Operating Leases (Dollars in millions) Remainder of 2019 $ 26 2020 55 2021 42 2022 30 2023 18 Thereafter 7 Total future lease maturities $ 178 Disclosures under ASC 840 As of December 31, 2018,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54 $ 58 2020 143 47 2021 128 34 2022 112 22 2023 97 10 Thereafter 769 3 Total $ 1,403 $ 174</t>
  </si>
  <si>
    <t>Variable Interest Entities</t>
  </si>
  <si>
    <t>Variable Interest Entities [Abstract]</t>
  </si>
  <si>
    <t>Note 9 Variable Interest Entities Consolidated VIEs 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8 . During 2017, U.S. 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wireless spectrum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June 30, 2019 December 31, 2018 (Dollars in millions) Assets Cash and cash equivalents $ 8 $ 9 Short-term investments 18 17 Accounts receivable 618 611 Inventory, net 4 5 Other current assets 5 6 Assets held for sale — 4 Licenses 649 652 Property, plant and equipment, net 91 94 Operating lease right-of-use assets 42 — Other assets and deferred charges 322 349 Total assets $ 1,757 $ 1,747 Liabilities Current liabilities $ 35 $ 34 Liabilities held for sale — 1 Long-term operating lease liabilities 38 — Other deferred liabilities and credits 12 16 Total liabilities $ 85 $ 51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4 million at both June 30, 2019 and December 31, 2018 ,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208 million and $51 million , during the six months ended June 30, 2019 and 2018 , respectively; of which $184 million in 2019 and $33 million in 2018 , are related to USCC EIP LLC as discussed above. U.S. Cellular may agree to make additional capital contributions and/or advances to these or other VIEs and/or to their general partners to provide additional funding for operations or the development of wireless spectrum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 The limited partnership agreements of Advantage Spectrum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will become exercisable in the fourth quarter of 2019. The general partner’s put options related to its interest in Advantage Spectrum will become exercisable in 2021 and 2022. The greater of the carrying value of the general partner's investment or the value of the put option, net of any borrowings due to U.S. Cellular is recorded as Noncontrolling interests with redemption features in U.S. Cellular’s Consolidated Balance Sheet. Also in accordance with GAAP, minority share of income or changes in the redemption value of the put options, net of interest accrued on the loans, are recorded as a component of Net income attributable to noncontrolling interests, net of tax, in U.S. Cellular’s Consolidated Statement of Operations. 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for the six months ended June 30, 2018 . U.S. Cellular determined that this adjustment was not material to any of the periods impacted.</t>
  </si>
  <si>
    <t>Basis of Presentation (Policies)</t>
  </si>
  <si>
    <t>Principles of Consolidation</t>
  </si>
  <si>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t>
  </si>
  <si>
    <t>Basis of Accounting</t>
  </si>
  <si>
    <t>The unaudited consolidated financial statements included herein have been prepared by U.S. 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8 . The accompanying unaudited consolidated financial statements contain all adjustments (consisting of normal recurring items, unless otherwise disclosed) necessary for the fair statement of U.S. Cellular’s financial position as of June 30, 2019 and December 31, 2018 , its results of operations and changes in equity for the three and six months ended June 30, 2019 and 2018 , and its cash flows for the six months ended June 30, 2019 and 2018 . The Consolidated Statement of Comprehensive Income was not included because comprehensive income for the three and six months ended June 30, 2019 and 2018 , equaled net income. These results are not necessarily indicative of the results to be expected for the full year. U.S. Cellular has not changed its significant accounting and reporting policies from those disclosed in its Form 10-K for the year ended December 31, 2018 , except as disclosed in Note 8 — Leases .</t>
  </si>
  <si>
    <t>Recently Adopted Accounting Pronouncements and Recently Issued Accounting Pronouncements Not Yet Adopted</t>
  </si>
  <si>
    <t xml:space="preserve">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however, U.S. Cellular does not intend to adopt early. U.S. Cellular is evaluating the effects that adoption of ASU 2016-13 will have on its financial position, results of operations and disclosures. In February 2016, the FASB issued Accounting Standards Update 2016-02, Leases and has since amended the standard with Accounting Standards Update 2018-01, Leases: Land Easement Practical Expedient for Transition to Topic 842 , Accounting Standards Update 2018-10, Codification Improvements to Topic 842, Leases , Accounting Standards Update 2018-11, Leases: Targeted Improvements , and Accounting Standards Update 2018-20, Leases: Narrow-Scope Improvements for Lessors , collectively referred to as ASC 842. This standard replaces the previous lease accounting standard under ASC 840 - Leases and requires lessees to record a right-of-use (ROU) asset and lease liability for the majority of leases. U.S. Cellular adopted the provisions of ASC 842 on January 1, 2019, using a modified retrospective method. Under this method, U.S. Cellular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material impact on retained earnings. </t>
  </si>
  <si>
    <t>Revenue From Contract With Customer</t>
  </si>
  <si>
    <t xml:space="preserve">U.S. Cellular has certain contracts in which it bills an amount equal to a fixed per-unit price multiplied by a variable quantity (e.g., certain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t>
  </si>
  <si>
    <t>Lessee Agreements</t>
  </si>
  <si>
    <t xml:space="preserve">A lease is generally present in a contract if the lessee controls the use of identified property, plant or equipment for a period of time in exchange for consideration. Nearly all of U.S. Cellular’s leases are classified as operating leases, although it does have a small number of finance leases. U.S. Cellular’s most significant leases are for land and tower spaces, network facilities, retail spaces, and offices. U.S. Cellular has agreements with both lease and nonlease components, which are accounted for separately. As part of the present value calculation for the lease liabilities, U.S. Cellular uses an incremental borrowing rate as the rates implicit in the leases are not readily determinable. The incremental borrowing rates used for lease accounting are based on U.S. Cellular's unsecured rates, adjusted to approximate the rates at which U.S. Cellular would be required to borrow on a collateralized basis over a term similar to the recognized lease term. U.S. Cellular applies the incremental borrowing rates to lease components using a portfolio approach based upon the length of the lease term. The cost of nonlease components in U.S. 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 Cellular’s variable lease payments are primarily a result of leases with escalations that are tied to an index. The incremental changes due to the index changes are recorded as variable lease expense and are not included in the ROU assets or lease liabilities. Lease term recognition determines the periods to which expense is allocated and also has a significant impact on the ROU asset and lease liability calculations. Many of U.S. Cellular’s leases include renewal and early termination options. At lease commencement, the lease terms include options to extend the lease when U.S. Cellular is reasonably certain that it will exercise the options. The lease terms do not include early termination options unless U.S. Cellular is reasonably certain to exercise the options. Certain asset classes have similar lease characteristics; therefore, U.S. Cellular has applied the portfolio approach for lease term recognition for its tower space, retail, and certain ground lease asset classes. </t>
  </si>
  <si>
    <t>Lessor Agreements</t>
  </si>
  <si>
    <t>U.S. Cellular's most significant lessor leases are for tower space. All of U.S. Cellular’s lessor leases are classified as operating leases. A lease is generally present in a contract if the lessee controls the use of identified property, plant, or equipment for a period of time in exchange for consideration. U.S. Cellular’s lessor agreements with lease and nonlease components are generally accounted for separately. Lease term recognition determines the periods to which revenue is allocated over the term of the lease. Many of U.S. Cellular’s leases include renewal and early termination options. At lease commencement, lease terms include options to extend the lease when U.S. 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 Cellular’s variable lease income is primarily a result of leases with escalations that are tied to an index. The incremental increases due to the index changes are recorded as variable lease income.</t>
  </si>
  <si>
    <t>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8 .</t>
  </si>
  <si>
    <t>Basis of Presentation (Table)</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as of June 30, 2019 and December 31, 2018 . June 30, 2019 December 31, 2018 (Dollars in millions) Cash and cash equivalents $ 528 $ 580 Restricted cash included in Other current assets 4 3 Cash, cash equivalents and restricted cash in the statement of cash flows $ 532 $ 583</t>
  </si>
  <si>
    <t>Revenue Recognition (Tables)</t>
  </si>
  <si>
    <t>Disaggregation of Revenue</t>
  </si>
  <si>
    <t>In the following table, revenue is disaggregated by type of service and timing of revenue recognition. Service revenues are recognized over time and Equipment sales are point in time. Three Months Ended Six Months Ended 2019 2018 2019 2018 (Dollars in millions) Revenues from contracts with customers: Retail service $ 662 $ 652 $ 1,322 $ 1,301 Inbound roaming 44 39 78 66 Other service 35 33 66 65 Service revenues from contracts with customers 741 724 1,466 1,432 Equipment sales 216 233 441 450 Total revenues from contracts with customers 1 $ 957 $ 957 $ 1,907 $ 1,882 1 Revenue line items in this table will not agree to amounts presented in the Consolidated Statement of Operations as the amounts in this table only include revenue resulting from contracts with customers.</t>
  </si>
  <si>
    <t>Contract with Customer, Assets and Liabilities</t>
  </si>
  <si>
    <t>The accounts receivable balance related to amounts billed and not paid on contracts with customers, net of allowances, is shown in the table below. June 30, 2019 December 31, 2018 (Dollars in millions) Accounts receivable Customer and agents $ 880 $ 908 Roaming 29 20 Other 43 32 Total 1 $ 952 $ 960 1 Accounts receivable line items presented in this table will not agree to amounts presented in the Consolidated Balance Sheet as the amounts in this table only include receivables resulting from contracts with customers. The following table provides a rollforward of contract assets from contracts with customers, which are recorded in Other current assets and Other assets and deferred charges in the Consolidated Balance Sheet. Contract Assets (Dollars in millions) Balance at December 31, 2018 $ 9 Contract additions 6 Reclassified to receivables (8 ) Balance at June 30, 2019 $ 7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8 $ 163 Contract additions 81 Terminated contracts (3 ) Revenue recognized (73 ) Balance at June 30, 2019 $ 168</t>
  </si>
  <si>
    <t>Remaining Performance Obligations</t>
  </si>
  <si>
    <t>The following table includes estimated service revenue expected to be recognized related to performance obligations that are unsatisfied (or partially unsatisfied) at the end of the reporting period. These estimates represent service revenue to be recognized when wireless services are delivered to customers pursuant to service plan contracts and under certain roaming agreements with other carriers. These estimates are based on contracts in place as of June 30, 2019 , and may vary from actual results due to future contract modifications. As a practical expedient, revenue related to contracts of less than one year, generally month-to-month contracts, are excluded from these estimates. Service Revenue (Dollars in millions) Remainder of 2019 $ 169 2020 104 Thereafter 229 Total $ 502</t>
  </si>
  <si>
    <t>Fair Value Measurements (Table)</t>
  </si>
  <si>
    <t>Fair value measurements</t>
  </si>
  <si>
    <t>U.S. Cellular has applied the provisions of fair value accounting for purposes of computing the fair value of financial instruments for disclosure purposes as displayed below. June 30, 2019 December 31, 2018 Level within the Fair Value Hierarchy Book Value Fair Value Book Value Fair Value (Dollars in millions) Cash and cash equivalents 1 $ 528 $ 528 $ 580 $ 580 Short-term investments 1 18 18 17 17 Long-term debt Retail 2 917 948 917 850 Institutional 2 534 578 534 531 Other 2 174 174 180 180</t>
  </si>
  <si>
    <t>Equipment Installment Plans (Table)</t>
  </si>
  <si>
    <t>Equipment installment plan receivables</t>
  </si>
  <si>
    <t>The following table summarizes equipment installment plan receivables as of June 30, 2019 and December 31, 2018 . June 30, 2019 December 31, 2018 (Dollars in millions) Equipment installment plan receivables, gross $ 961 $ 974 Allowance for credit losses (80 ) (77 ) Equipment installment plan receivables, net $ 881 $ 897 Net balance presented in the Consolidated Balance Sheet as: Accounts receivable — Customers and agents (Current portion) $ 568 $ 560 Other assets and deferred charges (Non-current portion) 313 337 Equipment installment plan receivables, net $ 881 $ 897</t>
  </si>
  <si>
    <t>Equipment installment plan receivables credit categories</t>
  </si>
  <si>
    <t>The balance and aging of the equipment installment plan receivables on a gross basis by credit category were as follows: June 30, 2019 December 31, 2018 Lower Risk Higher Risk Total Lower Risk Higher Risk Total (Dollars in millions) Unbilled $ 888 $ 9 $ 897 $ 904 $ 17 $ 921 Billed — current 43 1 44 35 1 36 Billed — past due 18 2 20 15 2 17 Equipment installment plan receivables, gross $ 949 $ 12 $ 961 $ 954 $ 20 $ 974</t>
  </si>
  <si>
    <t>Equipment installment plans allowance for credit losses</t>
  </si>
  <si>
    <t>Activity for the six months ended June 30, 2019 and 2018 , in the allowance for credit losses for equipment installment plan receivables was as follows: June 30, 2019 June 30, 2018 (Dollars in millions) Allowance for credit losses, beginning of period $ 77 $ 65 Bad debts expense 38 30 Write-offs, net of recoveries (35 ) (26 ) Allowance for credit losses, end of period $ 80 $ 69</t>
  </si>
  <si>
    <t>Earnings Per Share (Tables)</t>
  </si>
  <si>
    <t>Earnings per share</t>
  </si>
  <si>
    <t>The amounts used in computing earnings per common share and the effects of potentially dilutive securities on the weighted average number of Common Shares were as follows: Three Months Ended Six Months Ended 2019 2018 2019 2018 (Dollars and shares in millions, except per share amounts) Net income attributable to U.S. Cellular shareholders $ 31 $ 49 $ 86 $ 93 Weighted average number of shares used in basic earnings per share 87 86 87 85 Effects of dilutive securities 1 — 1 1 Weighted average number of shares used in diluted earnings per share 88 86 88 86 Basic earnings per share attributable to U.S. Cellular shareholders $ 0.36 $ 0.57 $ 0.99 $ 1.09 Diluted earnings per share attributable to U.S. Cellular shareholders $ 0.35 $ 0.56 $ 0.97 $ 1.08</t>
  </si>
  <si>
    <t>Intangible Assets (Tables)</t>
  </si>
  <si>
    <t>Activity related to Licenses for the six months ended June 30, 2019 , is presented below: Licenses (Dollars in millions) Balance at December 31, 2018 $ 2,186 Acquisitions 257 Exchanges - Licenses received 26 Balance at June 30, 2019 $ 2,469</t>
  </si>
  <si>
    <t>Investments in Unconsolidated Entities (Tables)</t>
  </si>
  <si>
    <t>Equity and measurement alternative method investments</t>
  </si>
  <si>
    <t>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carrying value of measurement alternative method investments represents cost minus any impairments plus or minus any observable price changes. June 30, 2019 December 31, 2018 (Dollars in millions) Equity method investments $ 443 $ 434 Measurement alternative method investments 7 7 Total investments in unconsolidated entities $ 450 $ 441</t>
  </si>
  <si>
    <t>Equity method investments, summarized results of operations</t>
  </si>
  <si>
    <t>The following table, which is based in part on information provided by third parties, summarizes the combined results of operations of U.S. Cellular’s equity method investments. Three Months Ended Six Months Ended 2019 2018 2019 2018 (Dollars in millions) Revenues $ 1,654 $ 1,655 $ 3,343 $ 3,312 Operating expenses 1,187 1,199 2,402 2,407 Operating income 467 456 941 905 Other income (expense), net 4 2 (2 ) 1 Net income $ 471 $ 458 $ 939 $ 906</t>
  </si>
  <si>
    <t>Leases (Tables)</t>
  </si>
  <si>
    <t>Schedule of new accounting pronouncements and changes in accounting principles</t>
  </si>
  <si>
    <t>The cumulative effect of the adoption of ASC 842 on U.S. Cellular’s Consolidated Balance Sheet as of January 1, 2019 is presented below. December 31, 2018 ASC 842 Adjustment January 1, 2019 (Dollars in millions) Prepaid expenses $ 63 $ (13 ) $ 50 Operating lease right-of-use assets — 899 899 Other assets and deferred charges 579 (12 ) 567 Short-term operating lease liabilities — 101 101 Other current liabilities 94 (8 ) 86 Long-term operating lease liabilities — 878 878 Other deferred liabilities and credits 389 (97 ) 292</t>
  </si>
  <si>
    <t>Components of lease expense</t>
  </si>
  <si>
    <t>The following table shows the components of lease cost included in the Consolidated Statement of Operations: Three Months Ended Six Months Ended (Dollars in millions) Operating lease cost $ 41 $ 80 Variable lease cost 2 4 Total lease cost $ 43 $ 84</t>
  </si>
  <si>
    <t>Supplemental cash flow information related to leases</t>
  </si>
  <si>
    <t>The following table shows supplemental cash flow information related to lease activities: Six Months Ended (Dollars in millions) Cash paid for amounts included in the measurement of lease liabilities: Operating cash flows from operating leases $ 75 ROU assets obtained in exchange for lease obligations: Operating leases $ 51</t>
  </si>
  <si>
    <t>Supplemental balance sheet information related to leases</t>
  </si>
  <si>
    <t>The following table shows the classification of U.S. Cellular’s operating and finance leases in its Consolidated Balance Sheet: June 30, 2019 (Dollars in millions) Operating Leases Operating lease right-of-use assets $ 888 Short-term operating lease liabilities $ 101 Long-term operating lease liabilities 858 Total operating lease liabilities $ 959 Finance Leases Property, plant and equipment $ 7 Less: Accumulated depreciation and amortization 3 Property, plant and equipment, net $ 4 Current portion of long-term debt $ 1 Long-term debt, net 3 Total finance lease liabilities $ 4</t>
  </si>
  <si>
    <t>Schedule of weighted average remaining lease term and weighted average discount rate related to leases</t>
  </si>
  <si>
    <t>The table below shows a weighted-average analysis for lease term and discount rate for all leases: June 30, 2019 Weighted Average Remaining Lease Term Operating leases 13 years Finance leases 24 years Weighted Average Discount Rate Operating leases 4.5 % Finance leases 7.0 %</t>
  </si>
  <si>
    <t>Maturities of lease liabilities</t>
  </si>
  <si>
    <t>The maturities of lease liabilities are as follows: Operating Leases Finance Leases (Dollars in millions) Remainder of 2019 $ 66 $ 1 2020 147 1 2021 133 — 2022 117 — 2023 102 — Thereafter 761 12 Total lease payments 1 $ 1,326 $ 14 Less: Imputed interest 367 10 Present value of lease liabilities $ 959 $ 4 1 Lease payments exclude $3 million of legally binding lease payments for leases signed but not yet commenced.</t>
  </si>
  <si>
    <t>Lease income</t>
  </si>
  <si>
    <t>The following table shows the components of lease income which are included in service revenue in the Consolidated Statement of Operations: Three Months Ended Six Months Ended (Dollars in millions) Operating lease income $ 16 $ 32</t>
  </si>
  <si>
    <t>Maturities of expected lease revenues</t>
  </si>
  <si>
    <t>The maturities of expected lease payments to be received are as follows: Operating Leases (Dollars in millions) Remainder of 2019 $ 26 2020 55 2021 42 2022 30 2023 18 Thereafter 7 Total future lease maturities $ 178</t>
  </si>
  <si>
    <t>Lease commitments</t>
  </si>
  <si>
    <t>As of December 31, 2018,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54 $ 58 2020 143 47 2021 128 34 2022 112 22 2023 97 10 Thereafter 769 3 Total $ 1,403 $ 174</t>
  </si>
  <si>
    <t>Variable Interest Entities (Tables)</t>
  </si>
  <si>
    <t>Consolidated VIE assets and liabilities</t>
  </si>
  <si>
    <t>The following table presents the classification and balances of the consolidated VIEs’ assets and liabilities in U.S. Cellular’s Consolidated Balance Sheet. June 30, 2019 December 31, 2018 (Dollars in millions) Assets Cash and cash equivalents $ 8 $ 9 Short-term investments 18 17 Accounts receivable 618 611 Inventory, net 4 5 Other current assets 5 6 Assets held for sale — 4 Licenses 649 652 Property, plant and equipment, net 91 94 Operating lease right-of-use assets 42 — Other assets and deferred charges 322 349 Total assets $ 1,757 $ 1,747 Liabilities Current liabilities $ 35 $ 34 Liabilities held for sale — 1 Long-term operating lease liabilities 38 — Other deferred liabilities and credits 12 16 Total liabilities $ 85 $ 51</t>
  </si>
  <si>
    <t>Basis of Presentation - Narrative (Details)</t>
  </si>
  <si>
    <t>TDS | U.S. Cellular</t>
  </si>
  <si>
    <t>Basis of Presentation [Line Items]</t>
  </si>
  <si>
    <t>Ownership percentage</t>
  </si>
  <si>
    <t>82.00%</t>
  </si>
  <si>
    <t>Basis of Presentation - Restricted Cash, Cash Equivalents and Restricted Cash (Details) - USD ($) $ in Millions</t>
  </si>
  <si>
    <t>Dec. 31, 2017</t>
  </si>
  <si>
    <t>Restricted cash included in Other current assets</t>
  </si>
  <si>
    <t>Cash, cash equivalents and restricted cash in the statement of cash flows</t>
  </si>
  <si>
    <t>Revenue Recognition - Disaggregation Of Revenue (Details) - USD ($) $ in Millions</t>
  </si>
  <si>
    <t>Disaggregation of revenue</t>
  </si>
  <si>
    <t>Revenue from contracts with customers</t>
  </si>
  <si>
    <t>Transferred over time</t>
  </si>
  <si>
    <t>Transferred over time | Retail service</t>
  </si>
  <si>
    <t>Transferred over time | Inbound roaming</t>
  </si>
  <si>
    <t>Transferred over time | Other service</t>
  </si>
  <si>
    <t>Transferred at point in time | Equipment sales</t>
  </si>
  <si>
    <t>Revenue Recognition - Accounts Receivable (Details) - USD ($) $ in Millions</t>
  </si>
  <si>
    <t>Customers and agents</t>
  </si>
  <si>
    <t>Other</t>
  </si>
  <si>
    <t>Accounts receivable from contract with customer</t>
  </si>
  <si>
    <t>Revenue Recognition - Contract Assets (Details) $ in Millions</t>
  </si>
  <si>
    <t>Jun. 30, 2019USD ($)</t>
  </si>
  <si>
    <t>Contract Assets</t>
  </si>
  <si>
    <t>Balance, beginning of period</t>
  </si>
  <si>
    <t>Contract additions</t>
  </si>
  <si>
    <t>Reclassified to receivables</t>
  </si>
  <si>
    <t>Balance, end of period</t>
  </si>
  <si>
    <t>Revenue Recognition - Contract Liabilities (Details) $ in Millions</t>
  </si>
  <si>
    <t>Contract Liabilities</t>
  </si>
  <si>
    <t>Terminated contracts</t>
  </si>
  <si>
    <t>Revenue recognized</t>
  </si>
  <si>
    <t>Revenue Recognition - Performance Obligations (Details) $ in Millions</t>
  </si>
  <si>
    <t>Remaining performance obligation amount</t>
  </si>
  <si>
    <t>Revenue, Remaining Performance Obligation, Expected Timing of Satisfaction, Start Date [Axis]: 2019-07-01</t>
  </si>
  <si>
    <t>Revenue, Remaining Performance Obligation, Expected Timing of Satisfaction [Line Items]</t>
  </si>
  <si>
    <t>Expected timing of remaining performance obligation, period</t>
  </si>
  <si>
    <t>6 months</t>
  </si>
  <si>
    <t>Revenue, Remaining Performance Obligation, Expected Timing of Satisfaction, Start Date [Axis]: 2020-01-01</t>
  </si>
  <si>
    <t>1 year</t>
  </si>
  <si>
    <t>Revenue, Remaining Performance Obligation, Expected Timing of Satisfaction, Start Date [Axis]: 2021-01-01</t>
  </si>
  <si>
    <t>Revenue Recognition - Narrative (Details) - USD ($) $ in Millions</t>
  </si>
  <si>
    <t>Capitalized Contract Cost</t>
  </si>
  <si>
    <t>Capitalized contract cost related to commission fees</t>
  </si>
  <si>
    <t>Amortization of contract cost assets</t>
  </si>
  <si>
    <t>Minimum</t>
  </si>
  <si>
    <t>Capitalized contract cost, amortization period</t>
  </si>
  <si>
    <t>15 months</t>
  </si>
  <si>
    <t>Maximum</t>
  </si>
  <si>
    <t>30 months</t>
  </si>
  <si>
    <t>Fair Value Measurements (Details) - USD ($) $ in Millions</t>
  </si>
  <si>
    <t>Financial Instruments</t>
  </si>
  <si>
    <t>Interest rate</t>
  </si>
  <si>
    <t>7.25%</t>
  </si>
  <si>
    <t>6.95%</t>
  </si>
  <si>
    <t>6.7% Senior Notes</t>
  </si>
  <si>
    <t>6.70%</t>
  </si>
  <si>
    <t>Book Value</t>
  </si>
  <si>
    <t>Book Value | Retail</t>
  </si>
  <si>
    <t>Long-term debt</t>
  </si>
  <si>
    <t>Book Value | Institutional</t>
  </si>
  <si>
    <t>Book Value | Other</t>
  </si>
  <si>
    <t>Fair Value | Level 1</t>
  </si>
  <si>
    <t>Fair Value | Level 2 | Retail</t>
  </si>
  <si>
    <t>Fair Value | Level 2 | Institutional</t>
  </si>
  <si>
    <t>Fair Value | Level 2 | Other</t>
  </si>
  <si>
    <t>Interest rate | Institutional and Other | Minimum</t>
  </si>
  <si>
    <t>Fair value assumption, interest rate</t>
  </si>
  <si>
    <t>4.16%</t>
  </si>
  <si>
    <t>5.03%</t>
  </si>
  <si>
    <t>Interest rate | Institutional and Other | Maximum</t>
  </si>
  <si>
    <t>6.05%</t>
  </si>
  <si>
    <t>6.97%</t>
  </si>
  <si>
    <t>Equipment Installment Plans - Narrative (Details) - USD ($) $ in Millions</t>
  </si>
  <si>
    <t>Guarantee liability</t>
  </si>
  <si>
    <t>Equipment Installment Plans - EIP Receivables (Details) - USD ($) $ in Millions</t>
  </si>
  <si>
    <t>Accounts, Notes, Loans and Financing Receivable [Line Items]</t>
  </si>
  <si>
    <t>Equipment installment plan receivables, gross</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s - Allowance for Credit Losses (Details) - USD ($) $ in Millions</t>
  </si>
  <si>
    <t>Allowance for credit losses, beginning of period</t>
  </si>
  <si>
    <t>Allowance for credit losses, end of period</t>
  </si>
  <si>
    <t>Equipment Installment Plan Receivable</t>
  </si>
  <si>
    <t>Write-offs, net of recoveries</t>
  </si>
  <si>
    <t>Earnings Per Share - Reconciliation (Details) - USD ($) $ / shares in Units, shares in Millions, $ in Millions</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 Excluded from Computation of Earnings Per Share [Line Items]</t>
  </si>
  <si>
    <t>Antidilutive securities (in shares)</t>
  </si>
  <si>
    <t>Intangible Assets (Details) - Licenses $ in Millions</t>
  </si>
  <si>
    <t>Acquisitions</t>
  </si>
  <si>
    <t>Exchanges - Licenses received</t>
  </si>
  <si>
    <t>Intangible Assets - Narrative (Details) $ in Millions</t>
  </si>
  <si>
    <t>Jun. 30, 2019USD ($)license</t>
  </si>
  <si>
    <t>Total winning bid | $</t>
  </si>
  <si>
    <t>Auction 101</t>
  </si>
  <si>
    <t>Licenses won</t>
  </si>
  <si>
    <t>Auction 102</t>
  </si>
  <si>
    <t>Investments in Unconsolidated Entities - Schedule of Investments (Details) - USD ($) $ in Millions</t>
  </si>
  <si>
    <t>Equity method investments</t>
  </si>
  <si>
    <t>Measurement alternative method investments</t>
  </si>
  <si>
    <t>Total investments in unconsolidated entities</t>
  </si>
  <si>
    <t>Equity method investments, combined income statements</t>
  </si>
  <si>
    <t>Revenues</t>
  </si>
  <si>
    <t>Other income (expense), net</t>
  </si>
  <si>
    <t>Leases - Narrative (Details) $ in Millions</t>
  </si>
  <si>
    <t>Minimum | ASC 842 | Retained earnings</t>
  </si>
  <si>
    <t>Leases - Consolidated Balance Sheet (Details) - USD ($) $ in Millions</t>
  </si>
  <si>
    <t>Jan. 01, 2019</t>
  </si>
  <si>
    <t>Leases - Consolidated Balance Sheet</t>
  </si>
  <si>
    <t>ASC 842 Adjustment</t>
  </si>
  <si>
    <t>Leases - Lease Cost (Details) - USD ($) $ in Millions</t>
  </si>
  <si>
    <t>Lease, Cost [Abstract]</t>
  </si>
  <si>
    <t>Operating lease cost</t>
  </si>
  <si>
    <t>Variable lease cost</t>
  </si>
  <si>
    <t>Total lease cost</t>
  </si>
  <si>
    <t>Leases - Supplemental Cash Flow Information (Details) $ in Millions</t>
  </si>
  <si>
    <t>Cash paid for amounts included in the measurement of lease liabilities:</t>
  </si>
  <si>
    <t>Operating cash flows from operating leases</t>
  </si>
  <si>
    <t>ROU assets obtained in exchange for lease obligations:</t>
  </si>
  <si>
    <t>Operating leases</t>
  </si>
  <si>
    <t>Leases - Classification of Operating and Finance Leases (Details) - USD ($) $ in Millions</t>
  </si>
  <si>
    <t>Operating Leases</t>
  </si>
  <si>
    <t>Total operating lease liabilities</t>
  </si>
  <si>
    <t>Finance Leases</t>
  </si>
  <si>
    <t>Total finance lease liabilities</t>
  </si>
  <si>
    <t>Finance leases</t>
  </si>
  <si>
    <t>Leases - Lease Term and Discount Rate (Details)</t>
  </si>
  <si>
    <t>Weighted Average Remaining Lease Term</t>
  </si>
  <si>
    <t>13 years</t>
  </si>
  <si>
    <t>24 years</t>
  </si>
  <si>
    <t>Weighted Average Discount Rate</t>
  </si>
  <si>
    <t>4.50%</t>
  </si>
  <si>
    <t>7.00%</t>
  </si>
  <si>
    <t>Leases - Maturities of Lease Liabilities (Details) $ in Millions</t>
  </si>
  <si>
    <t>Operating Leases Future Minimum Rental Payments</t>
  </si>
  <si>
    <t>Remainder of 2019</t>
  </si>
  <si>
    <t>2020</t>
  </si>
  <si>
    <t>2021</t>
  </si>
  <si>
    <t>2022</t>
  </si>
  <si>
    <t>2023</t>
  </si>
  <si>
    <t>Thereafter</t>
  </si>
  <si>
    <t>Total lease payments</t>
  </si>
  <si>
    <t>Less: Imputed interest</t>
  </si>
  <si>
    <t>Present value of lease liabilities</t>
  </si>
  <si>
    <t>Legally binding lease payments for leases signed but not yet commenced</t>
  </si>
  <si>
    <t>Leases - Components of Lease Income (Details) - USD ($) $ in Millions</t>
  </si>
  <si>
    <t>Operating lease income</t>
  </si>
  <si>
    <t>Leases - Maturities of Expected Lease Revenues (Details) $ in Millions</t>
  </si>
  <si>
    <t>Total future lease maturities</t>
  </si>
  <si>
    <t>Leases - Minimum Lease Obligations (Details) $ in Millions</t>
  </si>
  <si>
    <t>Dec. 31, 2018USD ($)</t>
  </si>
  <si>
    <t>Operating Leases Future Minimum Rental Receipts</t>
  </si>
  <si>
    <t>Variable Interest Entities - Consolidataed Balance Sheet (Details) - USD ($) $ in Millions</t>
  </si>
  <si>
    <t>Assets</t>
  </si>
  <si>
    <t>Liabilities</t>
  </si>
  <si>
    <t>Consolidated Variable Interest Entities</t>
  </si>
  <si>
    <t>Total liabilities</t>
  </si>
  <si>
    <t>Variable Interest Entities - Narrative (Details) - USD ($) $ in Millions</t>
  </si>
  <si>
    <t>Variable Interest Entity [Line Items]</t>
  </si>
  <si>
    <t>Investments in unconsolidated entities, maximum exposure</t>
  </si>
  <si>
    <t>Capital contributions, loans or advances</t>
  </si>
  <si>
    <t>King Street Wireless out-of-period adjustment</t>
  </si>
  <si>
    <t>Immaterial error correction</t>
  </si>
  <si>
    <t>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for the six months ended June 30, 2018. U.S. Cellular determined that this adjustment was not material to any of the periods impacted.</t>
  </si>
  <si>
    <t>Net income attributable to noncontrolling interests, net of tax | King Street Wireless out-of-period adjustment</t>
  </si>
  <si>
    <t>Out-of-period adjustment</t>
  </si>
  <si>
    <t>Net income attributable to U.S. Cellular shareholders | King Street Wireless out-of-period adjustment</t>
  </si>
  <si>
    <t>USCC EIP LL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4"/>
    <col customWidth="1" max="2" min="2" width="3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10</v>
      </c>
    </row>
    <row r="14" spans="1:2">
      <c r="A14" s="3" t="s">
        <v>24</v>
      </c>
      <c r="B14" s="3" t="s">
        <v>25</v>
      </c>
    </row>
    <row r="15" spans="1:2">
      <c r="A15" s="3" t="s">
        <v>26</v>
      </c>
      <c r="B15" s="3" t="s">
        <v>27</v>
      </c>
    </row>
    <row r="16" spans="1:2">
      <c r="A16" s="3" t="s">
        <v>28</v>
      </c>
      <c r="B16" s="3" t="s">
        <v>29</v>
      </c>
    </row>
    <row r="17" spans="1:2">
      <c r="A17" s="3" t="s">
        <v>30</v>
      </c>
      <c r="B17" s="3" t="s">
        <v>31</v>
      </c>
    </row>
    <row r="18" spans="1:2">
      <c r="A18" s="3" t="s">
        <v>32</v>
      </c>
      <c r="B18" s="3" t="s">
        <v>33</v>
      </c>
    </row>
    <row r="19" spans="1:2">
      <c r="A19" s="3" t="s">
        <v>34</v>
      </c>
      <c r="B19" s="3" t="s">
        <v>35</v>
      </c>
    </row>
    <row r="20" spans="1:2">
      <c r="A20" s="3" t="s">
        <v>36</v>
      </c>
      <c r="B20" s="3" t="s">
        <v>37</v>
      </c>
    </row>
    <row r="21" spans="1:2">
      <c r="A21" s="3" t="s">
        <v>38</v>
      </c>
      <c r="B21" s="3" t="s">
        <v>39</v>
      </c>
    </row>
    <row r="22" spans="1:2">
      <c r="A22" s="3" t="s">
        <v>40</v>
      </c>
      <c r="B22" s="3" t="s">
        <v>41</v>
      </c>
    </row>
    <row r="23" spans="1:2">
      <c r="A23" s="3" t="s">
        <v>42</v>
      </c>
      <c r="B23" s="3" t="s">
        <v>41</v>
      </c>
    </row>
    <row r="24" spans="1:2">
      <c r="A24" s="3" t="s">
        <v>43</v>
      </c>
      <c r="B24" s="3" t="s">
        <v>44</v>
      </c>
    </row>
    <row r="25" spans="1:2">
      <c r="A25" s="3" t="s">
        <v>45</v>
      </c>
      <c r="B25" s="3" t="s">
        <v>10</v>
      </c>
    </row>
    <row r="26" spans="1:2">
      <c r="A26" s="3" t="s">
        <v>46</v>
      </c>
      <c r="B26" s="3" t="s">
        <v>10</v>
      </c>
    </row>
    <row r="27" spans="1:2">
      <c r="A27" s="3" t="s">
        <v>47</v>
      </c>
      <c r="B27" s="3" t="s">
        <v>10</v>
      </c>
    </row>
    <row r="28" spans="1:2">
      <c r="A28" s="3" t="s">
        <v>48</v>
      </c>
    </row>
    <row r="29" spans="1:2">
      <c r="A29" s="3" t="s">
        <v>49</v>
      </c>
      <c r="B29" s="3" t="s">
        <v>50</v>
      </c>
    </row>
    <row r="30" spans="1:2">
      <c r="A30" s="3" t="s">
        <v>51</v>
      </c>
      <c r="B30" s="3" t="s">
        <v>52</v>
      </c>
    </row>
    <row r="31" spans="1:2">
      <c r="A31" s="3" t="s">
        <v>53</v>
      </c>
      <c r="B31" s="3" t="s">
        <v>54</v>
      </c>
    </row>
    <row r="32" spans="1:2">
      <c r="A32" s="3" t="s">
        <v>55</v>
      </c>
      <c r="B32" s="4" t="n">
        <v>53722200</v>
      </c>
    </row>
    <row r="33" spans="1:2">
      <c r="A33" s="3" t="s">
        <v>56</v>
      </c>
    </row>
    <row r="34" spans="1:2">
      <c r="A34" s="3" t="s">
        <v>49</v>
      </c>
      <c r="B34" s="3" t="s">
        <v>57</v>
      </c>
    </row>
    <row r="35" spans="1:2">
      <c r="A35" s="3" t="s">
        <v>51</v>
      </c>
      <c r="B35" s="3" t="s">
        <v>58</v>
      </c>
    </row>
    <row r="36" spans="1:2">
      <c r="A36" s="3" t="s">
        <v>53</v>
      </c>
      <c r="B36" s="3" t="s">
        <v>54</v>
      </c>
    </row>
    <row r="37" spans="1:2">
      <c r="A37" s="3" t="s">
        <v>59</v>
      </c>
    </row>
    <row r="38" spans="1:2">
      <c r="A38" s="3" t="s">
        <v>49</v>
      </c>
      <c r="B38" s="3" t="s">
        <v>60</v>
      </c>
    </row>
    <row r="39" spans="1:2">
      <c r="A39" s="3" t="s">
        <v>51</v>
      </c>
      <c r="B39" s="3" t="s">
        <v>61</v>
      </c>
    </row>
    <row r="40" spans="1:2">
      <c r="A40" s="3" t="s">
        <v>53</v>
      </c>
      <c r="B40" s="3" t="s">
        <v>54</v>
      </c>
    </row>
    <row r="41" spans="1:2">
      <c r="A41" s="3" t="s">
        <v>62</v>
      </c>
    </row>
    <row r="42" spans="1:2">
      <c r="A42" s="3" t="s">
        <v>49</v>
      </c>
      <c r="B42" s="3" t="s">
        <v>63</v>
      </c>
    </row>
    <row r="43" spans="1:2">
      <c r="A43" s="3" t="s">
        <v>51</v>
      </c>
      <c r="B43" s="3" t="s">
        <v>64</v>
      </c>
    </row>
    <row r="44" spans="1:2">
      <c r="A44" s="3" t="s">
        <v>53</v>
      </c>
      <c r="B44" s="3" t="s">
        <v>54</v>
      </c>
    </row>
    <row r="45" spans="1:2">
      <c r="A45" s="3" t="s">
        <v>65</v>
      </c>
    </row>
    <row r="46" spans="1:2">
      <c r="A46" s="3" t="s">
        <v>55</v>
      </c>
      <c r="B46" s="4" t="n">
        <v>330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68</v>
      </c>
    </row>
    <row r="3" spans="1:2">
      <c r="A3" s="5" t="s">
        <v>218</v>
      </c>
    </row>
    <row r="4" spans="1:2">
      <c r="A4" s="3" t="s">
        <v>217</v>
      </c>
      <c r="B4" s="3"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68</v>
      </c>
    </row>
    <row r="3" spans="1:2">
      <c r="A3" s="5" t="s">
        <v>221</v>
      </c>
    </row>
    <row r="4" spans="1:2">
      <c r="A4" s="3" t="s">
        <v>220</v>
      </c>
      <c r="B4" s="3"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68</v>
      </c>
    </row>
    <row r="3" spans="1:2">
      <c r="A3" s="5" t="s">
        <v>224</v>
      </c>
    </row>
    <row r="4" spans="1:2">
      <c r="A4" s="3" t="s">
        <v>223</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68</v>
      </c>
    </row>
    <row r="3" spans="1:2">
      <c r="A3" s="5" t="s">
        <v>227</v>
      </c>
    </row>
    <row r="4" spans="1:2">
      <c r="A4" s="3" t="s">
        <v>226</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68</v>
      </c>
    </row>
    <row r="3" spans="1:2">
      <c r="A3" s="5" t="s">
        <v>230</v>
      </c>
    </row>
    <row r="4" spans="1:2">
      <c r="A4" s="3" t="s">
        <v>229</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68</v>
      </c>
    </row>
    <row r="3" spans="1:2">
      <c r="A3" s="5" t="s">
        <v>233</v>
      </c>
    </row>
    <row r="4" spans="1:2">
      <c r="A4" s="3" t="s">
        <v>232</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68</v>
      </c>
    </row>
    <row r="3" spans="1:2">
      <c r="A3" s="5" t="s">
        <v>236</v>
      </c>
    </row>
    <row r="4" spans="1:2">
      <c r="A4" s="3" t="s">
        <v>235</v>
      </c>
      <c r="B4"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68</v>
      </c>
    </row>
    <row r="3" spans="1:2">
      <c r="A3" s="5" t="s">
        <v>212</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35</v>
      </c>
      <c r="B10"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68</v>
      </c>
    </row>
    <row r="3" spans="1:2">
      <c r="A3" s="5" t="s">
        <v>212</v>
      </c>
    </row>
    <row r="4" spans="1:2">
      <c r="A4" s="3" t="s">
        <v>253</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68</v>
      </c>
    </row>
    <row r="3" spans="1:2">
      <c r="A3" s="5" t="s">
        <v>215</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68</v>
      </c>
      <c r="C2" s="2" t="s">
        <v>69</v>
      </c>
      <c r="D2" s="2" t="s">
        <v>68</v>
      </c>
      <c r="E2" s="2" t="s">
        <v>69</v>
      </c>
    </row>
    <row r="3" spans="1:5">
      <c r="A3" s="5" t="s">
        <v>70</v>
      </c>
    </row>
    <row r="4" spans="1:5">
      <c r="A4" s="3" t="s">
        <v>71</v>
      </c>
      <c r="B4" s="6" t="n">
        <v>973</v>
      </c>
      <c r="C4" s="6" t="n">
        <v>974</v>
      </c>
      <c r="D4" s="6" t="n">
        <v>1939</v>
      </c>
      <c r="E4" s="6" t="n">
        <v>1915</v>
      </c>
    </row>
    <row r="5" spans="1:5">
      <c r="A5" s="5" t="s">
        <v>72</v>
      </c>
    </row>
    <row r="6" spans="1:5">
      <c r="A6" s="3" t="s">
        <v>73</v>
      </c>
      <c r="B6" s="4" t="n">
        <v>344</v>
      </c>
      <c r="C6" s="4" t="n">
        <v>342</v>
      </c>
      <c r="D6" s="4" t="n">
        <v>669</v>
      </c>
      <c r="E6" s="4" t="n">
        <v>668</v>
      </c>
    </row>
    <row r="7" spans="1:5">
      <c r="A7" s="3" t="s">
        <v>74</v>
      </c>
      <c r="B7" s="4" t="n">
        <v>177</v>
      </c>
      <c r="C7" s="4" t="n">
        <v>159</v>
      </c>
      <c r="D7" s="4" t="n">
        <v>345</v>
      </c>
      <c r="E7" s="4" t="n">
        <v>317</v>
      </c>
    </row>
    <row r="8" spans="1:5">
      <c r="A8" s="3" t="s">
        <v>75</v>
      </c>
      <c r="B8" s="4" t="n">
        <v>5</v>
      </c>
      <c r="C8" s="4" t="n">
        <v>1</v>
      </c>
      <c r="D8" s="4" t="n">
        <v>7</v>
      </c>
      <c r="E8" s="4" t="n">
        <v>2</v>
      </c>
    </row>
    <row r="9" spans="1:5">
      <c r="A9" s="3" t="s">
        <v>76</v>
      </c>
      <c r="B9" s="4" t="n">
        <v>0</v>
      </c>
      <c r="C9" s="4" t="n">
        <v>0</v>
      </c>
      <c r="D9" s="4" t="n">
        <v>-2</v>
      </c>
      <c r="E9" s="4" t="n">
        <v>0</v>
      </c>
    </row>
    <row r="10" spans="1:5">
      <c r="A10" s="3" t="s">
        <v>77</v>
      </c>
      <c r="B10" s="4" t="n">
        <v>0</v>
      </c>
      <c r="C10" s="4" t="n">
        <v>-11</v>
      </c>
      <c r="D10" s="4" t="n">
        <v>-2</v>
      </c>
      <c r="E10" s="4" t="n">
        <v>-17</v>
      </c>
    </row>
    <row r="11" spans="1:5">
      <c r="A11" s="3" t="s">
        <v>78</v>
      </c>
      <c r="B11" s="4" t="n">
        <v>943</v>
      </c>
      <c r="C11" s="4" t="n">
        <v>918</v>
      </c>
      <c r="D11" s="4" t="n">
        <v>1844</v>
      </c>
      <c r="E11" s="4" t="n">
        <v>1794</v>
      </c>
    </row>
    <row r="12" spans="1:5">
      <c r="A12" s="3" t="s">
        <v>79</v>
      </c>
      <c r="B12" s="4" t="n">
        <v>30</v>
      </c>
      <c r="C12" s="4" t="n">
        <v>56</v>
      </c>
      <c r="D12" s="4" t="n">
        <v>95</v>
      </c>
      <c r="E12" s="4" t="n">
        <v>121</v>
      </c>
    </row>
    <row r="13" spans="1:5">
      <c r="A13" s="5" t="s">
        <v>80</v>
      </c>
    </row>
    <row r="14" spans="1:5">
      <c r="A14" s="3" t="s">
        <v>81</v>
      </c>
      <c r="B14" s="4" t="n">
        <v>40</v>
      </c>
      <c r="C14" s="4" t="n">
        <v>40</v>
      </c>
      <c r="D14" s="4" t="n">
        <v>84</v>
      </c>
      <c r="E14" s="4" t="n">
        <v>78</v>
      </c>
    </row>
    <row r="15" spans="1:5">
      <c r="A15" s="3" t="s">
        <v>82</v>
      </c>
      <c r="B15" s="4" t="n">
        <v>5</v>
      </c>
      <c r="C15" s="4" t="n">
        <v>3</v>
      </c>
      <c r="D15" s="4" t="n">
        <v>11</v>
      </c>
      <c r="E15" s="4" t="n">
        <v>7</v>
      </c>
    </row>
    <row r="16" spans="1:5">
      <c r="A16" s="3" t="s">
        <v>83</v>
      </c>
      <c r="B16" s="4" t="n">
        <v>-29</v>
      </c>
      <c r="C16" s="4" t="n">
        <v>-29</v>
      </c>
      <c r="D16" s="4" t="n">
        <v>-58</v>
      </c>
      <c r="E16" s="4" t="n">
        <v>-58</v>
      </c>
    </row>
    <row r="17" spans="1:5">
      <c r="A17" s="3" t="s">
        <v>84</v>
      </c>
      <c r="B17" s="4" t="n">
        <v>0</v>
      </c>
      <c r="C17" s="4" t="n">
        <v>0</v>
      </c>
      <c r="D17" s="4" t="n">
        <v>-1</v>
      </c>
      <c r="E17" s="4" t="n">
        <v>-1</v>
      </c>
    </row>
    <row r="18" spans="1:5">
      <c r="A18" s="3" t="s">
        <v>85</v>
      </c>
      <c r="B18" s="4" t="n">
        <v>16</v>
      </c>
      <c r="C18" s="4" t="n">
        <v>14</v>
      </c>
      <c r="D18" s="4" t="n">
        <v>36</v>
      </c>
      <c r="E18" s="4" t="n">
        <v>26</v>
      </c>
    </row>
    <row r="19" spans="1:5">
      <c r="A19" s="3" t="s">
        <v>86</v>
      </c>
      <c r="B19" s="4" t="n">
        <v>46</v>
      </c>
      <c r="C19" s="4" t="n">
        <v>70</v>
      </c>
      <c r="D19" s="4" t="n">
        <v>131</v>
      </c>
      <c r="E19" s="4" t="n">
        <v>147</v>
      </c>
    </row>
    <row r="20" spans="1:5">
      <c r="A20" s="3" t="s">
        <v>87</v>
      </c>
      <c r="B20" s="4" t="n">
        <v>14</v>
      </c>
      <c r="C20" s="4" t="n">
        <v>18</v>
      </c>
      <c r="D20" s="4" t="n">
        <v>41</v>
      </c>
      <c r="E20" s="4" t="n">
        <v>40</v>
      </c>
    </row>
    <row r="21" spans="1:5">
      <c r="A21" s="3" t="s">
        <v>88</v>
      </c>
      <c r="B21" s="4" t="n">
        <v>32</v>
      </c>
      <c r="C21" s="4" t="n">
        <v>52</v>
      </c>
      <c r="D21" s="4" t="n">
        <v>90</v>
      </c>
      <c r="E21" s="4" t="n">
        <v>107</v>
      </c>
    </row>
    <row r="22" spans="1:5">
      <c r="A22" s="3" t="s">
        <v>89</v>
      </c>
      <c r="B22" s="4" t="n">
        <v>1</v>
      </c>
      <c r="C22" s="4" t="n">
        <v>3</v>
      </c>
      <c r="D22" s="4" t="n">
        <v>4</v>
      </c>
      <c r="E22" s="4" t="n">
        <v>14</v>
      </c>
    </row>
    <row r="23" spans="1:5">
      <c r="A23" s="3" t="s">
        <v>90</v>
      </c>
      <c r="B23" s="6" t="n">
        <v>31</v>
      </c>
      <c r="C23" s="6" t="n">
        <v>49</v>
      </c>
      <c r="D23" s="6" t="n">
        <v>86</v>
      </c>
      <c r="E23" s="6" t="n">
        <v>93</v>
      </c>
    </row>
    <row r="24" spans="1:5">
      <c r="A24" s="3" t="s">
        <v>91</v>
      </c>
      <c r="B24" s="4" t="n">
        <v>87</v>
      </c>
      <c r="C24" s="4" t="n">
        <v>86</v>
      </c>
      <c r="D24" s="4" t="n">
        <v>87</v>
      </c>
      <c r="E24" s="4" t="n">
        <v>85</v>
      </c>
    </row>
    <row r="25" spans="1:5">
      <c r="A25" s="3" t="s">
        <v>92</v>
      </c>
      <c r="B25" s="7" t="n">
        <v>0.36</v>
      </c>
      <c r="C25" s="7" t="n">
        <v>0.57</v>
      </c>
      <c r="D25" s="7" t="n">
        <v>0.99</v>
      </c>
      <c r="E25" s="7" t="n">
        <v>1.09</v>
      </c>
    </row>
    <row r="26" spans="1:5">
      <c r="A26" s="3" t="s">
        <v>93</v>
      </c>
      <c r="B26" s="4" t="n">
        <v>88</v>
      </c>
      <c r="C26" s="4" t="n">
        <v>86</v>
      </c>
      <c r="D26" s="4" t="n">
        <v>88</v>
      </c>
      <c r="E26" s="4" t="n">
        <v>86</v>
      </c>
    </row>
    <row r="27" spans="1:5">
      <c r="A27" s="3" t="s">
        <v>94</v>
      </c>
      <c r="B27" s="7" t="n">
        <v>0.35</v>
      </c>
      <c r="C27" s="7" t="n">
        <v>0.5600000000000001</v>
      </c>
      <c r="D27" s="7" t="n">
        <v>0.97</v>
      </c>
      <c r="E27" s="7" t="n">
        <v>1.08</v>
      </c>
    </row>
    <row r="28" spans="1:5">
      <c r="A28" s="3" t="s">
        <v>95</v>
      </c>
    </row>
    <row r="29" spans="1:5">
      <c r="A29" s="5" t="s">
        <v>70</v>
      </c>
    </row>
    <row r="30" spans="1:5">
      <c r="A30" s="3" t="s">
        <v>71</v>
      </c>
      <c r="B30" s="6" t="n">
        <v>757</v>
      </c>
      <c r="C30" s="6" t="n">
        <v>741</v>
      </c>
      <c r="D30" s="6" t="n">
        <v>1498</v>
      </c>
      <c r="E30" s="6" t="n">
        <v>1465</v>
      </c>
    </row>
    <row r="31" spans="1:5">
      <c r="A31" s="5" t="s">
        <v>72</v>
      </c>
    </row>
    <row r="32" spans="1:5">
      <c r="A32" s="3" t="s">
        <v>96</v>
      </c>
      <c r="B32" s="4" t="n">
        <v>193</v>
      </c>
      <c r="C32" s="4" t="n">
        <v>187</v>
      </c>
      <c r="D32" s="4" t="n">
        <v>369</v>
      </c>
      <c r="E32" s="4" t="n">
        <v>365</v>
      </c>
    </row>
    <row r="33" spans="1:5">
      <c r="A33" s="3" t="s">
        <v>97</v>
      </c>
    </row>
    <row r="34" spans="1:5">
      <c r="A34" s="5" t="s">
        <v>70</v>
      </c>
    </row>
    <row r="35" spans="1:5">
      <c r="A35" s="3" t="s">
        <v>71</v>
      </c>
      <c r="B35" s="4" t="n">
        <v>216</v>
      </c>
      <c r="C35" s="4" t="n">
        <v>233</v>
      </c>
      <c r="D35" s="4" t="n">
        <v>441</v>
      </c>
      <c r="E35" s="4" t="n">
        <v>450</v>
      </c>
    </row>
    <row r="36" spans="1:5">
      <c r="A36" s="5" t="s">
        <v>72</v>
      </c>
    </row>
    <row r="37" spans="1:5">
      <c r="A37" s="3" t="s">
        <v>96</v>
      </c>
      <c r="B37" s="6" t="n">
        <v>224</v>
      </c>
      <c r="C37" s="6" t="n">
        <v>240</v>
      </c>
      <c r="D37" s="6" t="n">
        <v>458</v>
      </c>
      <c r="E37" s="6" t="n">
        <v>4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68</v>
      </c>
    </row>
    <row r="3" spans="1:2">
      <c r="A3" s="5" t="s">
        <v>218</v>
      </c>
    </row>
    <row r="4" spans="1:2">
      <c r="A4" s="3" t="s">
        <v>263</v>
      </c>
      <c r="B4"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68</v>
      </c>
    </row>
    <row r="3" spans="1:2">
      <c r="A3" s="5" t="s">
        <v>221</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68</v>
      </c>
    </row>
    <row r="3" spans="1:2">
      <c r="A3" s="5" t="s">
        <v>224</v>
      </c>
    </row>
    <row r="4" spans="1:2">
      <c r="A4" s="3" t="s">
        <v>273</v>
      </c>
      <c r="B4"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68</v>
      </c>
    </row>
    <row r="3" spans="1:2">
      <c r="A3" s="5" t="s">
        <v>227</v>
      </c>
    </row>
    <row r="4" spans="1:2">
      <c r="A4" s="3" t="s">
        <v>149</v>
      </c>
      <c r="B4"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68</v>
      </c>
    </row>
    <row r="3" spans="1:2">
      <c r="A3" s="5" t="s">
        <v>230</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68</v>
      </c>
    </row>
    <row r="3" spans="1:2">
      <c r="A3" s="5" t="s">
        <v>233</v>
      </c>
    </row>
    <row r="4" spans="1:2">
      <c r="A4" s="3" t="s">
        <v>283</v>
      </c>
      <c r="B4" s="3" t="s">
        <v>284</v>
      </c>
    </row>
    <row r="5" spans="1:2">
      <c r="A5" s="3" t="s">
        <v>285</v>
      </c>
      <c r="B5" s="3" t="s">
        <v>286</v>
      </c>
    </row>
    <row r="6" spans="1:2">
      <c r="A6" s="3" t="s">
        <v>287</v>
      </c>
      <c r="B6" s="3" t="s">
        <v>288</v>
      </c>
    </row>
    <row r="7" spans="1:2">
      <c r="A7" s="3" t="s">
        <v>289</v>
      </c>
      <c r="B7" s="3" t="s">
        <v>290</v>
      </c>
    </row>
    <row r="8" spans="1:2">
      <c r="A8" s="3" t="s">
        <v>291</v>
      </c>
      <c r="B8" s="3" t="s">
        <v>292</v>
      </c>
    </row>
    <row r="9" spans="1:2">
      <c r="A9" s="3" t="s">
        <v>293</v>
      </c>
      <c r="B9" s="3" t="s">
        <v>294</v>
      </c>
    </row>
    <row r="10" spans="1:2">
      <c r="A10" s="3" t="s">
        <v>295</v>
      </c>
      <c r="B10" s="3" t="s">
        <v>296</v>
      </c>
    </row>
    <row r="11" spans="1:2">
      <c r="A11" s="3" t="s">
        <v>297</v>
      </c>
      <c r="B11" s="3" t="s">
        <v>298</v>
      </c>
    </row>
    <row r="12" spans="1:2">
      <c r="A12" s="3" t="s">
        <v>299</v>
      </c>
      <c r="B12"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68</v>
      </c>
    </row>
    <row r="3" spans="1:2">
      <c r="A3" s="5" t="s">
        <v>236</v>
      </c>
    </row>
    <row r="4" spans="1:2">
      <c r="A4" s="3" t="s">
        <v>302</v>
      </c>
      <c r="B4"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304</v>
      </c>
      <c r="B1" s="2" t="s">
        <v>68</v>
      </c>
    </row>
    <row r="2" spans="1:2">
      <c r="A2" s="3" t="s">
        <v>305</v>
      </c>
    </row>
    <row r="3" spans="1:2">
      <c r="A3" s="5" t="s">
        <v>306</v>
      </c>
    </row>
    <row r="4" spans="1:2">
      <c r="A4" s="3" t="s">
        <v>307</v>
      </c>
      <c r="B4" s="3" t="s">
        <v>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68</v>
      </c>
      <c r="C1" s="2" t="s">
        <v>136</v>
      </c>
      <c r="D1" s="2" t="s">
        <v>69</v>
      </c>
      <c r="E1" s="2" t="s">
        <v>310</v>
      </c>
    </row>
    <row r="2" spans="1:5">
      <c r="A2" s="5" t="s">
        <v>212</v>
      </c>
    </row>
    <row r="3" spans="1:5">
      <c r="A3" s="3" t="s">
        <v>138</v>
      </c>
      <c r="B3" s="6" t="n">
        <v>528</v>
      </c>
      <c r="C3" s="6" t="n">
        <v>580</v>
      </c>
    </row>
    <row r="4" spans="1:5">
      <c r="A4" s="3" t="s">
        <v>311</v>
      </c>
      <c r="B4" s="4" t="n">
        <v>4</v>
      </c>
      <c r="C4" s="4" t="n">
        <v>3</v>
      </c>
    </row>
    <row r="5" spans="1:5">
      <c r="A5" s="3" t="s">
        <v>312</v>
      </c>
      <c r="B5" s="6" t="n">
        <v>532</v>
      </c>
      <c r="C5" s="6" t="n">
        <v>583</v>
      </c>
      <c r="D5" s="6" t="n">
        <v>597</v>
      </c>
      <c r="E5" s="6" t="n">
        <v>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7</v>
      </c>
      <c r="D1" s="2" t="s">
        <v>1</v>
      </c>
    </row>
    <row r="2" spans="1:5">
      <c r="B2" s="2" t="s">
        <v>68</v>
      </c>
      <c r="C2" s="2" t="s">
        <v>69</v>
      </c>
      <c r="D2" s="2" t="s">
        <v>68</v>
      </c>
      <c r="E2" s="2" t="s">
        <v>69</v>
      </c>
    </row>
    <row r="3" spans="1:5">
      <c r="A3" s="5" t="s">
        <v>314</v>
      </c>
    </row>
    <row r="4" spans="1:5">
      <c r="A4" s="3" t="s">
        <v>315</v>
      </c>
      <c r="B4" s="6" t="n">
        <v>957</v>
      </c>
      <c r="C4" s="6" t="n">
        <v>957</v>
      </c>
      <c r="D4" s="6" t="n">
        <v>1907</v>
      </c>
      <c r="E4" s="6" t="n">
        <v>1882</v>
      </c>
    </row>
    <row r="5" spans="1:5">
      <c r="A5" s="3" t="s">
        <v>316</v>
      </c>
    </row>
    <row r="6" spans="1:5">
      <c r="A6" s="5" t="s">
        <v>314</v>
      </c>
    </row>
    <row r="7" spans="1:5">
      <c r="A7" s="3" t="s">
        <v>315</v>
      </c>
      <c r="B7" s="4" t="n">
        <v>741</v>
      </c>
      <c r="C7" s="4" t="n">
        <v>724</v>
      </c>
      <c r="D7" s="4" t="n">
        <v>1466</v>
      </c>
      <c r="E7" s="4" t="n">
        <v>1432</v>
      </c>
    </row>
    <row r="8" spans="1:5">
      <c r="A8" s="3" t="s">
        <v>317</v>
      </c>
    </row>
    <row r="9" spans="1:5">
      <c r="A9" s="5" t="s">
        <v>314</v>
      </c>
    </row>
    <row r="10" spans="1:5">
      <c r="A10" s="3" t="s">
        <v>315</v>
      </c>
      <c r="B10" s="4" t="n">
        <v>662</v>
      </c>
      <c r="C10" s="4" t="n">
        <v>652</v>
      </c>
      <c r="D10" s="4" t="n">
        <v>1322</v>
      </c>
      <c r="E10" s="4" t="n">
        <v>1301</v>
      </c>
    </row>
    <row r="11" spans="1:5">
      <c r="A11" s="3" t="s">
        <v>318</v>
      </c>
    </row>
    <row r="12" spans="1:5">
      <c r="A12" s="5" t="s">
        <v>314</v>
      </c>
    </row>
    <row r="13" spans="1:5">
      <c r="A13" s="3" t="s">
        <v>315</v>
      </c>
      <c r="B13" s="4" t="n">
        <v>44</v>
      </c>
      <c r="C13" s="4" t="n">
        <v>39</v>
      </c>
      <c r="D13" s="4" t="n">
        <v>78</v>
      </c>
      <c r="E13" s="4" t="n">
        <v>66</v>
      </c>
    </row>
    <row r="14" spans="1:5">
      <c r="A14" s="3" t="s">
        <v>319</v>
      </c>
    </row>
    <row r="15" spans="1:5">
      <c r="A15" s="5" t="s">
        <v>314</v>
      </c>
    </row>
    <row r="16" spans="1:5">
      <c r="A16" s="3" t="s">
        <v>315</v>
      </c>
      <c r="B16" s="4" t="n">
        <v>35</v>
      </c>
      <c r="C16" s="4" t="n">
        <v>33</v>
      </c>
      <c r="D16" s="4" t="n">
        <v>66</v>
      </c>
      <c r="E16" s="4" t="n">
        <v>65</v>
      </c>
    </row>
    <row r="17" spans="1:5">
      <c r="A17" s="3" t="s">
        <v>320</v>
      </c>
    </row>
    <row r="18" spans="1:5">
      <c r="A18" s="5" t="s">
        <v>314</v>
      </c>
    </row>
    <row r="19" spans="1:5">
      <c r="A19" s="3" t="s">
        <v>315</v>
      </c>
      <c r="B19" s="6" t="n">
        <v>216</v>
      </c>
      <c r="C19" s="6" t="n">
        <v>233</v>
      </c>
      <c r="D19" s="6" t="n">
        <v>441</v>
      </c>
      <c r="E19" s="6" t="n">
        <v>4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8</v>
      </c>
      <c r="B1" s="2" t="s">
        <v>67</v>
      </c>
      <c r="D1" s="2" t="s">
        <v>1</v>
      </c>
    </row>
    <row r="2" spans="1:5">
      <c r="B2" s="2" t="s">
        <v>68</v>
      </c>
      <c r="C2" s="2" t="s">
        <v>69</v>
      </c>
      <c r="D2" s="2" t="s">
        <v>68</v>
      </c>
      <c r="E2" s="2" t="s">
        <v>69</v>
      </c>
    </row>
    <row r="3" spans="1:5">
      <c r="A3" s="5" t="s">
        <v>72</v>
      </c>
    </row>
    <row r="4" spans="1:5">
      <c r="A4" s="3" t="s">
        <v>99</v>
      </c>
      <c r="B4" s="6" t="n">
        <v>20</v>
      </c>
      <c r="C4" s="6" t="n">
        <v>21</v>
      </c>
      <c r="D4" s="6" t="n">
        <v>39</v>
      </c>
      <c r="E4" s="6" t="n">
        <v>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1</v>
      </c>
      <c r="B1" s="2" t="s">
        <v>68</v>
      </c>
      <c r="C1" s="2" t="s">
        <v>136</v>
      </c>
    </row>
    <row r="2" spans="1:3">
      <c r="A2" s="5" t="s">
        <v>109</v>
      </c>
    </row>
    <row r="3" spans="1:3">
      <c r="A3" s="3" t="s">
        <v>322</v>
      </c>
      <c r="B3" s="6" t="n">
        <v>880</v>
      </c>
      <c r="C3" s="6" t="n">
        <v>908</v>
      </c>
    </row>
    <row r="4" spans="1:3">
      <c r="A4" s="3" t="s">
        <v>141</v>
      </c>
      <c r="B4" s="4" t="n">
        <v>29</v>
      </c>
      <c r="C4" s="4" t="n">
        <v>20</v>
      </c>
    </row>
    <row r="5" spans="1:3">
      <c r="A5" s="3" t="s">
        <v>323</v>
      </c>
      <c r="B5" s="4" t="n">
        <v>47</v>
      </c>
      <c r="C5" s="4" t="n">
        <v>46</v>
      </c>
    </row>
    <row r="6" spans="1:3">
      <c r="A6" s="3" t="s">
        <v>324</v>
      </c>
    </row>
    <row r="7" spans="1:3">
      <c r="A7" s="5" t="s">
        <v>109</v>
      </c>
    </row>
    <row r="8" spans="1:3">
      <c r="A8" s="3" t="s">
        <v>322</v>
      </c>
      <c r="B8" s="4" t="n">
        <v>880</v>
      </c>
      <c r="C8" s="4" t="n">
        <v>908</v>
      </c>
    </row>
    <row r="9" spans="1:3">
      <c r="A9" s="3" t="s">
        <v>141</v>
      </c>
      <c r="B9" s="4" t="n">
        <v>29</v>
      </c>
      <c r="C9" s="4" t="n">
        <v>20</v>
      </c>
    </row>
    <row r="10" spans="1:3">
      <c r="A10" s="3" t="s">
        <v>323</v>
      </c>
      <c r="B10" s="4" t="n">
        <v>43</v>
      </c>
      <c r="C10" s="4" t="n">
        <v>32</v>
      </c>
    </row>
    <row r="11" spans="1:3">
      <c r="A11" s="3" t="s">
        <v>198</v>
      </c>
      <c r="B11" s="6" t="n">
        <v>952</v>
      </c>
      <c r="C11" s="6" t="n">
        <v>9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25</v>
      </c>
      <c r="B1" s="2" t="s">
        <v>1</v>
      </c>
    </row>
    <row r="2" spans="1:2">
      <c r="B2" s="2" t="s">
        <v>326</v>
      </c>
    </row>
    <row r="3" spans="1:2">
      <c r="A3" s="5" t="s">
        <v>327</v>
      </c>
    </row>
    <row r="4" spans="1:2">
      <c r="A4" s="3" t="s">
        <v>328</v>
      </c>
      <c r="B4" s="6" t="n">
        <v>9</v>
      </c>
    </row>
    <row r="5" spans="1:2">
      <c r="A5" s="3" t="s">
        <v>329</v>
      </c>
      <c r="B5" s="4" t="n">
        <v>6</v>
      </c>
    </row>
    <row r="6" spans="1:2">
      <c r="A6" s="3" t="s">
        <v>330</v>
      </c>
      <c r="B6" s="4" t="n">
        <v>-8</v>
      </c>
    </row>
    <row r="7" spans="1:2">
      <c r="A7" s="3" t="s">
        <v>331</v>
      </c>
      <c r="B7" s="6"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32</v>
      </c>
      <c r="B1" s="2" t="s">
        <v>1</v>
      </c>
    </row>
    <row r="2" spans="1:2">
      <c r="B2" s="2" t="s">
        <v>326</v>
      </c>
    </row>
    <row r="3" spans="1:2">
      <c r="A3" s="5" t="s">
        <v>333</v>
      </c>
    </row>
    <row r="4" spans="1:2">
      <c r="A4" s="3" t="s">
        <v>328</v>
      </c>
      <c r="B4" s="6" t="n">
        <v>163</v>
      </c>
    </row>
    <row r="5" spans="1:2">
      <c r="A5" s="3" t="s">
        <v>329</v>
      </c>
      <c r="B5" s="4" t="n">
        <v>81</v>
      </c>
    </row>
    <row r="6" spans="1:2">
      <c r="A6" s="3" t="s">
        <v>334</v>
      </c>
      <c r="B6" s="4" t="n">
        <v>-3</v>
      </c>
    </row>
    <row r="7" spans="1:2">
      <c r="A7" s="3" t="s">
        <v>335</v>
      </c>
      <c r="B7" s="4" t="n">
        <v>-73</v>
      </c>
    </row>
    <row r="8" spans="1:2">
      <c r="A8" s="3" t="s">
        <v>331</v>
      </c>
      <c r="B8" s="6" t="n">
        <v>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26</v>
      </c>
    </row>
    <row r="2" spans="1:2">
      <c r="A2" s="5" t="s">
        <v>215</v>
      </c>
    </row>
    <row r="3" spans="1:2">
      <c r="A3" s="3" t="s">
        <v>337</v>
      </c>
      <c r="B3" s="6" t="n">
        <v>502</v>
      </c>
    </row>
    <row r="4" spans="1:2">
      <c r="A4" s="3" t="s">
        <v>338</v>
      </c>
    </row>
    <row r="5" spans="1:2">
      <c r="A5" s="5" t="s">
        <v>215</v>
      </c>
    </row>
    <row r="6" spans="1:2">
      <c r="A6" s="3" t="s">
        <v>337</v>
      </c>
      <c r="B6" s="6" t="n">
        <v>169</v>
      </c>
    </row>
    <row r="7" spans="1:2">
      <c r="A7" s="5" t="s">
        <v>339</v>
      </c>
    </row>
    <row r="8" spans="1:2">
      <c r="A8" s="3" t="s">
        <v>340</v>
      </c>
      <c r="B8" s="3" t="s">
        <v>341</v>
      </c>
    </row>
    <row r="9" spans="1:2">
      <c r="A9" s="3" t="s">
        <v>342</v>
      </c>
    </row>
    <row r="10" spans="1:2">
      <c r="A10" s="5" t="s">
        <v>215</v>
      </c>
    </row>
    <row r="11" spans="1:2">
      <c r="A11" s="3" t="s">
        <v>337</v>
      </c>
      <c r="B11" s="6" t="n">
        <v>104</v>
      </c>
    </row>
    <row r="12" spans="1:2">
      <c r="A12" s="5" t="s">
        <v>339</v>
      </c>
    </row>
    <row r="13" spans="1:2">
      <c r="A13" s="3" t="s">
        <v>340</v>
      </c>
      <c r="B13" s="3" t="s">
        <v>343</v>
      </c>
    </row>
    <row r="14" spans="1:2">
      <c r="A14" s="3" t="s">
        <v>344</v>
      </c>
    </row>
    <row r="15" spans="1:2">
      <c r="A15" s="5" t="s">
        <v>215</v>
      </c>
    </row>
    <row r="16" spans="1:2">
      <c r="A16" s="3" t="s">
        <v>337</v>
      </c>
      <c r="B16" s="6" t="n">
        <v>229</v>
      </c>
    </row>
    <row r="17" spans="1:2">
      <c r="A17" s="5" t="s">
        <v>339</v>
      </c>
    </row>
    <row r="18" spans="1:2">
      <c r="A18" s="3" t="s">
        <v>340</v>
      </c>
      <c r="B18" s="3" t="s">
        <v>1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45</v>
      </c>
      <c r="B1" s="2" t="s">
        <v>67</v>
      </c>
      <c r="D1" s="2" t="s">
        <v>1</v>
      </c>
    </row>
    <row r="2" spans="1:6">
      <c r="B2" s="2" t="s">
        <v>68</v>
      </c>
      <c r="C2" s="2" t="s">
        <v>69</v>
      </c>
      <c r="D2" s="2" t="s">
        <v>68</v>
      </c>
      <c r="E2" s="2" t="s">
        <v>69</v>
      </c>
      <c r="F2" s="2" t="s">
        <v>136</v>
      </c>
    </row>
    <row r="3" spans="1:6">
      <c r="A3" s="5" t="s">
        <v>346</v>
      </c>
    </row>
    <row r="4" spans="1:6">
      <c r="A4" s="3" t="s">
        <v>347</v>
      </c>
      <c r="B4" s="6" t="n">
        <v>131</v>
      </c>
      <c r="D4" s="6" t="n">
        <v>131</v>
      </c>
      <c r="F4" s="6" t="n">
        <v>139</v>
      </c>
    </row>
    <row r="5" spans="1:6">
      <c r="A5" s="3" t="s">
        <v>348</v>
      </c>
      <c r="B5" s="6" t="n">
        <v>27</v>
      </c>
      <c r="C5" s="6" t="n">
        <v>26</v>
      </c>
      <c r="D5" s="6" t="n">
        <v>55</v>
      </c>
      <c r="E5" s="6" t="n">
        <v>54</v>
      </c>
    </row>
    <row r="6" spans="1:6">
      <c r="A6" s="3" t="s">
        <v>349</v>
      </c>
    </row>
    <row r="7" spans="1:6">
      <c r="A7" s="5" t="s">
        <v>346</v>
      </c>
    </row>
    <row r="8" spans="1:6">
      <c r="A8" s="3" t="s">
        <v>350</v>
      </c>
      <c r="B8" s="3" t="s">
        <v>351</v>
      </c>
      <c r="D8" s="3" t="s">
        <v>351</v>
      </c>
    </row>
    <row r="9" spans="1:6">
      <c r="A9" s="3" t="s">
        <v>352</v>
      </c>
    </row>
    <row r="10" spans="1:6">
      <c r="A10" s="5" t="s">
        <v>346</v>
      </c>
    </row>
    <row r="11" spans="1:6">
      <c r="A11" s="3" t="s">
        <v>350</v>
      </c>
      <c r="B11" s="3" t="s">
        <v>353</v>
      </c>
      <c r="D11" s="3" t="s">
        <v>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68</v>
      </c>
      <c r="C1" s="2" t="s">
        <v>136</v>
      </c>
    </row>
    <row r="2" spans="1:3">
      <c r="A2" s="5" t="s">
        <v>355</v>
      </c>
    </row>
    <row r="3" spans="1:3">
      <c r="A3" s="3" t="s">
        <v>138</v>
      </c>
      <c r="B3" s="6" t="n">
        <v>528</v>
      </c>
      <c r="C3" s="6" t="n">
        <v>580</v>
      </c>
    </row>
    <row r="4" spans="1:3">
      <c r="A4" s="3" t="s">
        <v>139</v>
      </c>
      <c r="B4" s="6" t="n">
        <v>18</v>
      </c>
      <c r="C4" s="4" t="n">
        <v>17</v>
      </c>
    </row>
    <row r="5" spans="1:3">
      <c r="A5" s="3" t="s">
        <v>59</v>
      </c>
    </row>
    <row r="6" spans="1:3">
      <c r="A6" s="5" t="s">
        <v>355</v>
      </c>
    </row>
    <row r="7" spans="1:3">
      <c r="A7" s="3" t="s">
        <v>356</v>
      </c>
      <c r="B7" s="3" t="s">
        <v>357</v>
      </c>
    </row>
    <row r="8" spans="1:3">
      <c r="A8" s="3" t="s">
        <v>62</v>
      </c>
    </row>
    <row r="9" spans="1:3">
      <c r="A9" s="5" t="s">
        <v>355</v>
      </c>
    </row>
    <row r="10" spans="1:3">
      <c r="A10" s="3" t="s">
        <v>356</v>
      </c>
      <c r="B10" s="3" t="s">
        <v>357</v>
      </c>
    </row>
    <row r="11" spans="1:3">
      <c r="A11" s="3" t="s">
        <v>56</v>
      </c>
    </row>
    <row r="12" spans="1:3">
      <c r="A12" s="5" t="s">
        <v>355</v>
      </c>
    </row>
    <row r="13" spans="1:3">
      <c r="A13" s="3" t="s">
        <v>356</v>
      </c>
      <c r="B13" s="3" t="s">
        <v>358</v>
      </c>
    </row>
    <row r="14" spans="1:3">
      <c r="A14" s="3" t="s">
        <v>359</v>
      </c>
    </row>
    <row r="15" spans="1:3">
      <c r="A15" s="5" t="s">
        <v>355</v>
      </c>
    </row>
    <row r="16" spans="1:3">
      <c r="A16" s="3" t="s">
        <v>356</v>
      </c>
      <c r="B16" s="3" t="s">
        <v>360</v>
      </c>
    </row>
    <row r="17" spans="1:3">
      <c r="A17" s="3" t="s">
        <v>361</v>
      </c>
    </row>
    <row r="18" spans="1:3">
      <c r="A18" s="5" t="s">
        <v>355</v>
      </c>
    </row>
    <row r="19" spans="1:3">
      <c r="A19" s="3" t="s">
        <v>138</v>
      </c>
      <c r="B19" s="6" t="n">
        <v>528</v>
      </c>
      <c r="C19" s="4" t="n">
        <v>580</v>
      </c>
    </row>
    <row r="20" spans="1:3">
      <c r="A20" s="3" t="s">
        <v>139</v>
      </c>
      <c r="B20" s="4" t="n">
        <v>18</v>
      </c>
      <c r="C20" s="4" t="n">
        <v>17</v>
      </c>
    </row>
    <row r="21" spans="1:3">
      <c r="A21" s="3" t="s">
        <v>362</v>
      </c>
    </row>
    <row r="22" spans="1:3">
      <c r="A22" s="5" t="s">
        <v>355</v>
      </c>
    </row>
    <row r="23" spans="1:3">
      <c r="A23" s="3" t="s">
        <v>363</v>
      </c>
      <c r="B23" s="4" t="n">
        <v>917</v>
      </c>
      <c r="C23" s="4" t="n">
        <v>917</v>
      </c>
    </row>
    <row r="24" spans="1:3">
      <c r="A24" s="3" t="s">
        <v>364</v>
      </c>
    </row>
    <row r="25" spans="1:3">
      <c r="A25" s="5" t="s">
        <v>355</v>
      </c>
    </row>
    <row r="26" spans="1:3">
      <c r="A26" s="3" t="s">
        <v>363</v>
      </c>
      <c r="B26" s="4" t="n">
        <v>534</v>
      </c>
      <c r="C26" s="4" t="n">
        <v>534</v>
      </c>
    </row>
    <row r="27" spans="1:3">
      <c r="A27" s="3" t="s">
        <v>365</v>
      </c>
    </row>
    <row r="28" spans="1:3">
      <c r="A28" s="5" t="s">
        <v>355</v>
      </c>
    </row>
    <row r="29" spans="1:3">
      <c r="A29" s="3" t="s">
        <v>363</v>
      </c>
      <c r="B29" s="4" t="n">
        <v>174</v>
      </c>
      <c r="C29" s="4" t="n">
        <v>180</v>
      </c>
    </row>
    <row r="30" spans="1:3">
      <c r="A30" s="3" t="s">
        <v>366</v>
      </c>
    </row>
    <row r="31" spans="1:3">
      <c r="A31" s="5" t="s">
        <v>355</v>
      </c>
    </row>
    <row r="32" spans="1:3">
      <c r="A32" s="3" t="s">
        <v>138</v>
      </c>
      <c r="B32" s="4" t="n">
        <v>528</v>
      </c>
      <c r="C32" s="4" t="n">
        <v>580</v>
      </c>
    </row>
    <row r="33" spans="1:3">
      <c r="A33" s="3" t="s">
        <v>139</v>
      </c>
      <c r="B33" s="4" t="n">
        <v>18</v>
      </c>
      <c r="C33" s="4" t="n">
        <v>17</v>
      </c>
    </row>
    <row r="34" spans="1:3">
      <c r="A34" s="3" t="s">
        <v>367</v>
      </c>
    </row>
    <row r="35" spans="1:3">
      <c r="A35" s="5" t="s">
        <v>355</v>
      </c>
    </row>
    <row r="36" spans="1:3">
      <c r="A36" s="3" t="s">
        <v>363</v>
      </c>
      <c r="B36" s="4" t="n">
        <v>948</v>
      </c>
      <c r="C36" s="4" t="n">
        <v>850</v>
      </c>
    </row>
    <row r="37" spans="1:3">
      <c r="A37" s="3" t="s">
        <v>368</v>
      </c>
    </row>
    <row r="38" spans="1:3">
      <c r="A38" s="5" t="s">
        <v>355</v>
      </c>
    </row>
    <row r="39" spans="1:3">
      <c r="A39" s="3" t="s">
        <v>363</v>
      </c>
      <c r="B39" s="4" t="n">
        <v>578</v>
      </c>
      <c r="C39" s="4" t="n">
        <v>531</v>
      </c>
    </row>
    <row r="40" spans="1:3">
      <c r="A40" s="3" t="s">
        <v>369</v>
      </c>
    </row>
    <row r="41" spans="1:3">
      <c r="A41" s="5" t="s">
        <v>355</v>
      </c>
    </row>
    <row r="42" spans="1:3">
      <c r="A42" s="3" t="s">
        <v>363</v>
      </c>
      <c r="B42" s="6" t="n">
        <v>174</v>
      </c>
      <c r="C42" s="6" t="n">
        <v>180</v>
      </c>
    </row>
    <row r="43" spans="1:3">
      <c r="A43" s="3" t="s">
        <v>370</v>
      </c>
    </row>
    <row r="44" spans="1:3">
      <c r="A44" s="5" t="s">
        <v>355</v>
      </c>
    </row>
    <row r="45" spans="1:3">
      <c r="A45" s="3" t="s">
        <v>371</v>
      </c>
      <c r="B45" s="3" t="s">
        <v>372</v>
      </c>
      <c r="C45" s="3" t="s">
        <v>373</v>
      </c>
    </row>
    <row r="46" spans="1:3">
      <c r="A46" s="3" t="s">
        <v>374</v>
      </c>
    </row>
    <row r="47" spans="1:3">
      <c r="A47" s="5" t="s">
        <v>355</v>
      </c>
    </row>
    <row r="48" spans="1:3">
      <c r="A48" s="3" t="s">
        <v>371</v>
      </c>
      <c r="B48" s="3" t="s">
        <v>375</v>
      </c>
      <c r="C48" s="3" t="s">
        <v>3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7</v>
      </c>
      <c r="B1" s="2" t="s">
        <v>68</v>
      </c>
      <c r="C1" s="2" t="s">
        <v>136</v>
      </c>
    </row>
    <row r="2" spans="1:3">
      <c r="A2" s="5" t="s">
        <v>221</v>
      </c>
    </row>
    <row r="3" spans="1:3">
      <c r="A3" s="3" t="s">
        <v>378</v>
      </c>
      <c r="B3" s="6" t="n">
        <v>10</v>
      </c>
      <c r="C3" s="6"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68</v>
      </c>
      <c r="C1" s="2" t="s">
        <v>136</v>
      </c>
    </row>
    <row r="2" spans="1:3">
      <c r="A2" s="5" t="s">
        <v>380</v>
      </c>
    </row>
    <row r="3" spans="1:3">
      <c r="A3" s="3" t="s">
        <v>381</v>
      </c>
      <c r="B3" s="6" t="n">
        <v>961</v>
      </c>
      <c r="C3" s="6" t="n">
        <v>974</v>
      </c>
    </row>
    <row r="4" spans="1:3">
      <c r="A4" s="3" t="s">
        <v>382</v>
      </c>
      <c r="B4" s="4" t="n">
        <v>-80</v>
      </c>
      <c r="C4" s="4" t="n">
        <v>-77</v>
      </c>
    </row>
    <row r="5" spans="1:3">
      <c r="A5" s="3" t="s">
        <v>383</v>
      </c>
      <c r="B5" s="4" t="n">
        <v>881</v>
      </c>
      <c r="C5" s="4" t="n">
        <v>897</v>
      </c>
    </row>
    <row r="6" spans="1:3">
      <c r="A6" s="3" t="s">
        <v>384</v>
      </c>
    </row>
    <row r="7" spans="1:3">
      <c r="A7" s="5" t="s">
        <v>380</v>
      </c>
    </row>
    <row r="8" spans="1:3">
      <c r="A8" s="3" t="s">
        <v>383</v>
      </c>
      <c r="B8" s="4" t="n">
        <v>568</v>
      </c>
      <c r="C8" s="4" t="n">
        <v>560</v>
      </c>
    </row>
    <row r="9" spans="1:3">
      <c r="A9" s="3" t="s">
        <v>385</v>
      </c>
    </row>
    <row r="10" spans="1:3">
      <c r="A10" s="5" t="s">
        <v>380</v>
      </c>
    </row>
    <row r="11" spans="1:3">
      <c r="A11" s="3" t="s">
        <v>383</v>
      </c>
      <c r="B11" s="6" t="n">
        <v>313</v>
      </c>
      <c r="C11" s="6" t="n">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68</v>
      </c>
      <c r="C1" s="2" t="s">
        <v>136</v>
      </c>
    </row>
    <row r="2" spans="1:3">
      <c r="A2" s="5" t="s">
        <v>387</v>
      </c>
    </row>
    <row r="3" spans="1:3">
      <c r="A3" s="3" t="s">
        <v>381</v>
      </c>
      <c r="B3" s="6" t="n">
        <v>961</v>
      </c>
      <c r="C3" s="6" t="n">
        <v>974</v>
      </c>
    </row>
    <row r="4" spans="1:3">
      <c r="A4" s="3" t="s">
        <v>388</v>
      </c>
    </row>
    <row r="5" spans="1:3">
      <c r="A5" s="5" t="s">
        <v>387</v>
      </c>
    </row>
    <row r="6" spans="1:3">
      <c r="A6" s="3" t="s">
        <v>266</v>
      </c>
      <c r="B6" s="4" t="n">
        <v>897</v>
      </c>
      <c r="C6" s="4" t="n">
        <v>921</v>
      </c>
    </row>
    <row r="7" spans="1:3">
      <c r="A7" s="3" t="s">
        <v>389</v>
      </c>
    </row>
    <row r="8" spans="1:3">
      <c r="A8" s="5" t="s">
        <v>387</v>
      </c>
    </row>
    <row r="9" spans="1:3">
      <c r="A9" s="3" t="s">
        <v>266</v>
      </c>
      <c r="B9" s="4" t="n">
        <v>44</v>
      </c>
      <c r="C9" s="4" t="n">
        <v>36</v>
      </c>
    </row>
    <row r="10" spans="1:3">
      <c r="A10" s="3" t="s">
        <v>390</v>
      </c>
      <c r="B10" s="4" t="n">
        <v>20</v>
      </c>
      <c r="C10" s="4" t="n">
        <v>17</v>
      </c>
    </row>
    <row r="11" spans="1:3">
      <c r="A11" s="3" t="s">
        <v>391</v>
      </c>
    </row>
    <row r="12" spans="1:3">
      <c r="A12" s="5" t="s">
        <v>387</v>
      </c>
    </row>
    <row r="13" spans="1:3">
      <c r="A13" s="3" t="s">
        <v>381</v>
      </c>
      <c r="B13" s="4" t="n">
        <v>949</v>
      </c>
      <c r="C13" s="4" t="n">
        <v>954</v>
      </c>
    </row>
    <row r="14" spans="1:3">
      <c r="A14" s="3" t="s">
        <v>392</v>
      </c>
    </row>
    <row r="15" spans="1:3">
      <c r="A15" s="5" t="s">
        <v>387</v>
      </c>
    </row>
    <row r="16" spans="1:3">
      <c r="A16" s="3" t="s">
        <v>266</v>
      </c>
      <c r="B16" s="4" t="n">
        <v>888</v>
      </c>
      <c r="C16" s="4" t="n">
        <v>904</v>
      </c>
    </row>
    <row r="17" spans="1:3">
      <c r="A17" s="3" t="s">
        <v>393</v>
      </c>
    </row>
    <row r="18" spans="1:3">
      <c r="A18" s="5" t="s">
        <v>387</v>
      </c>
    </row>
    <row r="19" spans="1:3">
      <c r="A19" s="3" t="s">
        <v>266</v>
      </c>
      <c r="B19" s="4" t="n">
        <v>43</v>
      </c>
      <c r="C19" s="4" t="n">
        <v>35</v>
      </c>
    </row>
    <row r="20" spans="1:3">
      <c r="A20" s="3" t="s">
        <v>390</v>
      </c>
      <c r="B20" s="4" t="n">
        <v>18</v>
      </c>
      <c r="C20" s="4" t="n">
        <v>15</v>
      </c>
    </row>
    <row r="21" spans="1:3">
      <c r="A21" s="3" t="s">
        <v>394</v>
      </c>
    </row>
    <row r="22" spans="1:3">
      <c r="A22" s="5" t="s">
        <v>387</v>
      </c>
    </row>
    <row r="23" spans="1:3">
      <c r="A23" s="3" t="s">
        <v>381</v>
      </c>
      <c r="B23" s="4" t="n">
        <v>12</v>
      </c>
      <c r="C23" s="4" t="n">
        <v>20</v>
      </c>
    </row>
    <row r="24" spans="1:3">
      <c r="A24" s="3" t="s">
        <v>395</v>
      </c>
    </row>
    <row r="25" spans="1:3">
      <c r="A25" s="5" t="s">
        <v>387</v>
      </c>
    </row>
    <row r="26" spans="1:3">
      <c r="A26" s="3" t="s">
        <v>266</v>
      </c>
      <c r="B26" s="4" t="n">
        <v>9</v>
      </c>
      <c r="C26" s="4" t="n">
        <v>17</v>
      </c>
    </row>
    <row r="27" spans="1:3">
      <c r="A27" s="3" t="s">
        <v>396</v>
      </c>
    </row>
    <row r="28" spans="1:3">
      <c r="A28" s="5" t="s">
        <v>387</v>
      </c>
    </row>
    <row r="29" spans="1:3">
      <c r="A29" s="3" t="s">
        <v>266</v>
      </c>
      <c r="B29" s="4" t="n">
        <v>1</v>
      </c>
      <c r="C29" s="4" t="n">
        <v>1</v>
      </c>
    </row>
    <row r="30" spans="1:3">
      <c r="A30" s="3" t="s">
        <v>390</v>
      </c>
      <c r="B30" s="6" t="n">
        <v>2</v>
      </c>
      <c r="C30"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68</v>
      </c>
      <c r="C2" s="2" t="s">
        <v>69</v>
      </c>
    </row>
    <row r="3" spans="1:3">
      <c r="A3" s="5" t="s">
        <v>382</v>
      </c>
    </row>
    <row r="4" spans="1:3">
      <c r="A4" s="3" t="s">
        <v>398</v>
      </c>
      <c r="B4" s="6" t="n">
        <v>77</v>
      </c>
    </row>
    <row r="5" spans="1:3">
      <c r="A5" s="3" t="s">
        <v>399</v>
      </c>
      <c r="B5" s="4" t="n">
        <v>80</v>
      </c>
    </row>
    <row r="6" spans="1:3">
      <c r="A6" s="3" t="s">
        <v>400</v>
      </c>
    </row>
    <row r="7" spans="1:3">
      <c r="A7" s="5" t="s">
        <v>382</v>
      </c>
    </row>
    <row r="8" spans="1:3">
      <c r="A8" s="3" t="s">
        <v>398</v>
      </c>
      <c r="B8" s="4" t="n">
        <v>77</v>
      </c>
      <c r="C8" s="6" t="n">
        <v>65</v>
      </c>
    </row>
    <row r="9" spans="1:3">
      <c r="A9" s="3" t="s">
        <v>103</v>
      </c>
      <c r="B9" s="4" t="n">
        <v>38</v>
      </c>
      <c r="C9" s="4" t="n">
        <v>30</v>
      </c>
    </row>
    <row r="10" spans="1:3">
      <c r="A10" s="3" t="s">
        <v>401</v>
      </c>
      <c r="B10" s="4" t="n">
        <v>-35</v>
      </c>
      <c r="C10" s="4" t="n">
        <v>-26</v>
      </c>
    </row>
    <row r="11" spans="1:3">
      <c r="A11" s="3" t="s">
        <v>399</v>
      </c>
      <c r="B11" s="6" t="n">
        <v>80</v>
      </c>
      <c r="C11" s="6"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68</v>
      </c>
      <c r="C2" s="2" t="s">
        <v>69</v>
      </c>
    </row>
    <row r="3" spans="1:3">
      <c r="A3" s="5" t="s">
        <v>101</v>
      </c>
    </row>
    <row r="4" spans="1:3">
      <c r="A4" s="3" t="s">
        <v>88</v>
      </c>
      <c r="B4" s="6" t="n">
        <v>90</v>
      </c>
      <c r="C4" s="6" t="n">
        <v>107</v>
      </c>
    </row>
    <row r="5" spans="1:3">
      <c r="A5" s="5" t="s">
        <v>102</v>
      </c>
    </row>
    <row r="6" spans="1:3">
      <c r="A6" s="3" t="s">
        <v>74</v>
      </c>
      <c r="B6" s="4" t="n">
        <v>345</v>
      </c>
      <c r="C6" s="4" t="n">
        <v>317</v>
      </c>
    </row>
    <row r="7" spans="1:3">
      <c r="A7" s="3" t="s">
        <v>103</v>
      </c>
      <c r="B7" s="4" t="n">
        <v>48</v>
      </c>
      <c r="C7" s="4" t="n">
        <v>40</v>
      </c>
    </row>
    <row r="8" spans="1:3">
      <c r="A8" s="3" t="s">
        <v>104</v>
      </c>
      <c r="B8" s="4" t="n">
        <v>25</v>
      </c>
      <c r="C8" s="4" t="n">
        <v>17</v>
      </c>
    </row>
    <row r="9" spans="1:3">
      <c r="A9" s="3" t="s">
        <v>105</v>
      </c>
      <c r="B9" s="4" t="n">
        <v>27</v>
      </c>
      <c r="C9" s="4" t="n">
        <v>9</v>
      </c>
    </row>
    <row r="10" spans="1:3">
      <c r="A10" s="3" t="s">
        <v>81</v>
      </c>
      <c r="B10" s="4" t="n">
        <v>-84</v>
      </c>
      <c r="C10" s="4" t="n">
        <v>-78</v>
      </c>
    </row>
    <row r="11" spans="1:3">
      <c r="A11" s="3" t="s">
        <v>106</v>
      </c>
      <c r="B11" s="4" t="n">
        <v>76</v>
      </c>
      <c r="C11" s="4" t="n">
        <v>70</v>
      </c>
    </row>
    <row r="12" spans="1:3">
      <c r="A12" s="3" t="s">
        <v>75</v>
      </c>
      <c r="B12" s="4" t="n">
        <v>7</v>
      </c>
      <c r="C12" s="4" t="n">
        <v>2</v>
      </c>
    </row>
    <row r="13" spans="1:3">
      <c r="A13" s="3" t="s">
        <v>76</v>
      </c>
      <c r="B13" s="4" t="n">
        <v>-2</v>
      </c>
      <c r="C13" s="4" t="n">
        <v>0</v>
      </c>
    </row>
    <row r="14" spans="1:3">
      <c r="A14" s="3" t="s">
        <v>77</v>
      </c>
      <c r="B14" s="4" t="n">
        <v>-2</v>
      </c>
      <c r="C14" s="4" t="n">
        <v>-17</v>
      </c>
    </row>
    <row r="15" spans="1:3">
      <c r="A15" s="3" t="s">
        <v>107</v>
      </c>
      <c r="B15" s="4" t="n">
        <v>2</v>
      </c>
      <c r="C15" s="4" t="n">
        <v>2</v>
      </c>
    </row>
    <row r="16" spans="1:3">
      <c r="A16" s="5" t="s">
        <v>108</v>
      </c>
    </row>
    <row r="17" spans="1:3">
      <c r="A17" s="3" t="s">
        <v>109</v>
      </c>
      <c r="B17" s="4" t="n">
        <v>3</v>
      </c>
      <c r="C17" s="4" t="n">
        <v>43</v>
      </c>
    </row>
    <row r="18" spans="1:3">
      <c r="A18" s="3" t="s">
        <v>110</v>
      </c>
      <c r="B18" s="4" t="n">
        <v>-11</v>
      </c>
      <c r="C18" s="4" t="n">
        <v>-47</v>
      </c>
    </row>
    <row r="19" spans="1:3">
      <c r="A19" s="3" t="s">
        <v>111</v>
      </c>
      <c r="B19" s="4" t="n">
        <v>-4</v>
      </c>
      <c r="C19" s="4" t="n">
        <v>-3</v>
      </c>
    </row>
    <row r="20" spans="1:3">
      <c r="A20" s="3" t="s">
        <v>112</v>
      </c>
      <c r="B20" s="4" t="n">
        <v>-7</v>
      </c>
      <c r="C20" s="4" t="n">
        <v>-35</v>
      </c>
    </row>
    <row r="21" spans="1:3">
      <c r="A21" s="3" t="s">
        <v>113</v>
      </c>
      <c r="B21" s="4" t="n">
        <v>8</v>
      </c>
      <c r="C21" s="4" t="n">
        <v>-23</v>
      </c>
    </row>
    <row r="22" spans="1:3">
      <c r="A22" s="3" t="s">
        <v>114</v>
      </c>
      <c r="B22" s="4" t="n">
        <v>3</v>
      </c>
      <c r="C22" s="4" t="n">
        <v>6</v>
      </c>
    </row>
    <row r="23" spans="1:3">
      <c r="A23" s="3" t="s">
        <v>115</v>
      </c>
      <c r="B23" s="4" t="n">
        <v>-48</v>
      </c>
      <c r="C23" s="4" t="n">
        <v>-45</v>
      </c>
    </row>
    <row r="24" spans="1:3">
      <c r="A24" s="3" t="s">
        <v>116</v>
      </c>
      <c r="B24" s="4" t="n">
        <v>476</v>
      </c>
      <c r="C24" s="4" t="n">
        <v>365</v>
      </c>
    </row>
    <row r="25" spans="1:3">
      <c r="A25" s="5" t="s">
        <v>117</v>
      </c>
    </row>
    <row r="26" spans="1:3">
      <c r="A26" s="3" t="s">
        <v>118</v>
      </c>
      <c r="B26" s="4" t="n">
        <v>-282</v>
      </c>
      <c r="C26" s="4" t="n">
        <v>-173</v>
      </c>
    </row>
    <row r="27" spans="1:3">
      <c r="A27" s="3" t="s">
        <v>119</v>
      </c>
      <c r="B27" s="4" t="n">
        <v>-255</v>
      </c>
      <c r="C27" s="4" t="n">
        <v>-2</v>
      </c>
    </row>
    <row r="28" spans="1:3">
      <c r="A28" s="3" t="s">
        <v>120</v>
      </c>
      <c r="B28" s="4" t="n">
        <v>11</v>
      </c>
      <c r="C28" s="4" t="n">
        <v>50</v>
      </c>
    </row>
    <row r="29" spans="1:3">
      <c r="A29" s="3" t="s">
        <v>121</v>
      </c>
      <c r="B29" s="4" t="n">
        <v>-11</v>
      </c>
      <c r="C29" s="4" t="n">
        <v>0</v>
      </c>
    </row>
    <row r="30" spans="1:3">
      <c r="A30" s="3" t="s">
        <v>122</v>
      </c>
      <c r="B30" s="4" t="n">
        <v>32</v>
      </c>
      <c r="C30" s="4" t="n">
        <v>21</v>
      </c>
    </row>
    <row r="31" spans="1:3">
      <c r="A31" s="3" t="s">
        <v>123</v>
      </c>
      <c r="B31" s="4" t="n">
        <v>-1</v>
      </c>
      <c r="C31" s="4" t="n">
        <v>3</v>
      </c>
    </row>
    <row r="32" spans="1:3">
      <c r="A32" s="3" t="s">
        <v>124</v>
      </c>
      <c r="B32" s="4" t="n">
        <v>-506</v>
      </c>
      <c r="C32" s="4" t="n">
        <v>-101</v>
      </c>
    </row>
    <row r="33" spans="1:3">
      <c r="A33" s="5" t="s">
        <v>125</v>
      </c>
    </row>
    <row r="34" spans="1:3">
      <c r="A34" s="3" t="s">
        <v>126</v>
      </c>
      <c r="B34" s="4" t="n">
        <v>-10</v>
      </c>
      <c r="C34" s="4" t="n">
        <v>-10</v>
      </c>
    </row>
    <row r="35" spans="1:3">
      <c r="A35" s="3" t="s">
        <v>127</v>
      </c>
      <c r="B35" s="4" t="n">
        <v>-8</v>
      </c>
    </row>
    <row r="36" spans="1:3">
      <c r="A36" s="3" t="s">
        <v>127</v>
      </c>
      <c r="C36" s="4" t="n">
        <v>0</v>
      </c>
    </row>
    <row r="37" spans="1:3">
      <c r="A37" s="3" t="s">
        <v>128</v>
      </c>
      <c r="B37" s="4" t="n">
        <v>-2</v>
      </c>
      <c r="C37" s="4" t="n">
        <v>-4</v>
      </c>
    </row>
    <row r="38" spans="1:3">
      <c r="A38" s="3" t="s">
        <v>129</v>
      </c>
      <c r="B38" s="4" t="n">
        <v>-1</v>
      </c>
      <c r="C38" s="4" t="n">
        <v>-5</v>
      </c>
    </row>
    <row r="39" spans="1:3">
      <c r="A39" s="3" t="s">
        <v>130</v>
      </c>
      <c r="B39" s="4" t="n">
        <v>-21</v>
      </c>
      <c r="C39" s="4" t="n">
        <v>-19</v>
      </c>
    </row>
    <row r="40" spans="1:3">
      <c r="A40" s="3" t="s">
        <v>131</v>
      </c>
      <c r="B40" s="4" t="n">
        <v>-51</v>
      </c>
      <c r="C40" s="4" t="n">
        <v>245</v>
      </c>
    </row>
    <row r="41" spans="1:3">
      <c r="A41" s="5" t="s">
        <v>132</v>
      </c>
    </row>
    <row r="42" spans="1:3">
      <c r="A42" s="3" t="s">
        <v>133</v>
      </c>
      <c r="B42" s="4" t="n">
        <v>583</v>
      </c>
      <c r="C42" s="4" t="n">
        <v>352</v>
      </c>
    </row>
    <row r="43" spans="1:3">
      <c r="A43" s="3" t="s">
        <v>134</v>
      </c>
      <c r="B43" s="6" t="n">
        <v>532</v>
      </c>
      <c r="C43" s="6" t="n">
        <v>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7</v>
      </c>
      <c r="D1" s="2" t="s">
        <v>1</v>
      </c>
    </row>
    <row r="2" spans="1:5">
      <c r="B2" s="2" t="s">
        <v>68</v>
      </c>
      <c r="C2" s="2" t="s">
        <v>69</v>
      </c>
      <c r="D2" s="2" t="s">
        <v>68</v>
      </c>
      <c r="E2" s="2" t="s">
        <v>69</v>
      </c>
    </row>
    <row r="3" spans="1:5">
      <c r="A3" s="5" t="s">
        <v>224</v>
      </c>
    </row>
    <row r="4" spans="1:5">
      <c r="A4" s="3" t="s">
        <v>90</v>
      </c>
      <c r="B4" s="6" t="n">
        <v>31</v>
      </c>
      <c r="C4" s="6" t="n">
        <v>49</v>
      </c>
      <c r="D4" s="6" t="n">
        <v>86</v>
      </c>
      <c r="E4" s="6" t="n">
        <v>93</v>
      </c>
    </row>
    <row r="5" spans="1:5">
      <c r="A5" s="3" t="s">
        <v>403</v>
      </c>
      <c r="B5" s="4" t="n">
        <v>87</v>
      </c>
      <c r="C5" s="4" t="n">
        <v>86</v>
      </c>
      <c r="D5" s="4" t="n">
        <v>87</v>
      </c>
      <c r="E5" s="4" t="n">
        <v>85</v>
      </c>
    </row>
    <row r="6" spans="1:5">
      <c r="A6" s="3" t="s">
        <v>404</v>
      </c>
      <c r="B6" s="4" t="n">
        <v>1</v>
      </c>
      <c r="C6" s="4" t="n">
        <v>0</v>
      </c>
      <c r="D6" s="4" t="n">
        <v>1</v>
      </c>
      <c r="E6" s="4" t="n">
        <v>1</v>
      </c>
    </row>
    <row r="7" spans="1:5">
      <c r="A7" s="3" t="s">
        <v>405</v>
      </c>
      <c r="B7" s="4" t="n">
        <v>88</v>
      </c>
      <c r="C7" s="4" t="n">
        <v>86</v>
      </c>
      <c r="D7" s="4" t="n">
        <v>88</v>
      </c>
      <c r="E7" s="4" t="n">
        <v>86</v>
      </c>
    </row>
    <row r="8" spans="1:5">
      <c r="A8" s="3" t="s">
        <v>92</v>
      </c>
      <c r="B8" s="7" t="n">
        <v>0.36</v>
      </c>
      <c r="C8" s="7" t="n">
        <v>0.57</v>
      </c>
      <c r="D8" s="7" t="n">
        <v>0.99</v>
      </c>
      <c r="E8" s="7" t="n">
        <v>1.09</v>
      </c>
    </row>
    <row r="9" spans="1:5">
      <c r="A9" s="3" t="s">
        <v>94</v>
      </c>
      <c r="B9" s="7" t="n">
        <v>0.35</v>
      </c>
      <c r="C9" s="7" t="n">
        <v>0.5600000000000001</v>
      </c>
      <c r="D9" s="7" t="n">
        <v>0.97</v>
      </c>
      <c r="E9" s="7" t="n">
        <v>1.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7</v>
      </c>
      <c r="D1" s="2" t="s">
        <v>1</v>
      </c>
    </row>
    <row r="2" spans="1:5">
      <c r="B2" s="2" t="s">
        <v>68</v>
      </c>
      <c r="C2" s="2" t="s">
        <v>69</v>
      </c>
      <c r="D2" s="2" t="s">
        <v>68</v>
      </c>
      <c r="E2" s="2" t="s">
        <v>69</v>
      </c>
    </row>
    <row r="3" spans="1:5">
      <c r="A3" s="5" t="s">
        <v>407</v>
      </c>
    </row>
    <row r="4" spans="1:5">
      <c r="A4" s="3" t="s">
        <v>408</v>
      </c>
      <c r="C4" s="4" t="n">
        <v>2</v>
      </c>
      <c r="E4" s="4" t="n">
        <v>3</v>
      </c>
    </row>
    <row r="5" spans="1:5">
      <c r="A5" s="3" t="s">
        <v>352</v>
      </c>
    </row>
    <row r="6" spans="1:5">
      <c r="A6" s="5" t="s">
        <v>407</v>
      </c>
    </row>
    <row r="7" spans="1:5">
      <c r="A7" s="3" t="s">
        <v>408</v>
      </c>
      <c r="B7" s="4" t="n">
        <v>1</v>
      </c>
      <c r="D7" s="4"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09</v>
      </c>
      <c r="B1" s="2" t="s">
        <v>1</v>
      </c>
    </row>
    <row r="2" spans="1:2">
      <c r="B2" s="2" t="s">
        <v>326</v>
      </c>
    </row>
    <row r="3" spans="1:2">
      <c r="A3" s="5" t="s">
        <v>149</v>
      </c>
    </row>
    <row r="4" spans="1:2">
      <c r="A4" s="3" t="s">
        <v>328</v>
      </c>
      <c r="B4" s="6" t="n">
        <v>2186</v>
      </c>
    </row>
    <row r="5" spans="1:2">
      <c r="A5" s="3" t="s">
        <v>410</v>
      </c>
      <c r="B5" s="4" t="n">
        <v>257</v>
      </c>
    </row>
    <row r="6" spans="1:2">
      <c r="A6" s="3" t="s">
        <v>411</v>
      </c>
      <c r="B6" s="4" t="n">
        <v>26</v>
      </c>
    </row>
    <row r="7" spans="1:2">
      <c r="A7" s="3" t="s">
        <v>331</v>
      </c>
      <c r="B7" s="6" t="n">
        <v>2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8"/>
  </cols>
  <sheetData>
    <row r="1" spans="1:2">
      <c r="A1" s="1" t="s">
        <v>412</v>
      </c>
      <c r="B1" s="2" t="s">
        <v>1</v>
      </c>
    </row>
    <row r="2" spans="1:2">
      <c r="B2" s="2" t="s">
        <v>413</v>
      </c>
    </row>
    <row r="3" spans="1:2">
      <c r="A3" s="5" t="s">
        <v>149</v>
      </c>
    </row>
    <row r="4" spans="1:2">
      <c r="A4" s="3" t="s">
        <v>414</v>
      </c>
      <c r="B4" s="6" t="n">
        <v>256</v>
      </c>
    </row>
    <row r="5" spans="1:2">
      <c r="A5" s="3" t="s">
        <v>415</v>
      </c>
    </row>
    <row r="6" spans="1:2">
      <c r="A6" s="5" t="s">
        <v>149</v>
      </c>
    </row>
    <row r="7" spans="1:2">
      <c r="A7" s="3" t="s">
        <v>416</v>
      </c>
      <c r="B7" s="4" t="n">
        <v>408</v>
      </c>
    </row>
    <row r="8" spans="1:2">
      <c r="A8" s="3" t="s">
        <v>417</v>
      </c>
    </row>
    <row r="9" spans="1:2">
      <c r="A9" s="5" t="s">
        <v>149</v>
      </c>
    </row>
    <row r="10" spans="1:2">
      <c r="A10" s="3" t="s">
        <v>416</v>
      </c>
      <c r="B10" s="4" t="n">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67</v>
      </c>
      <c r="D1" s="2" t="s">
        <v>1</v>
      </c>
    </row>
    <row r="2" spans="1:6">
      <c r="B2" s="2" t="s">
        <v>68</v>
      </c>
      <c r="C2" s="2" t="s">
        <v>69</v>
      </c>
      <c r="D2" s="2" t="s">
        <v>68</v>
      </c>
      <c r="E2" s="2" t="s">
        <v>69</v>
      </c>
      <c r="F2" s="2" t="s">
        <v>136</v>
      </c>
    </row>
    <row r="3" spans="1:6">
      <c r="A3" s="5" t="s">
        <v>230</v>
      </c>
    </row>
    <row r="4" spans="1:6">
      <c r="A4" s="3" t="s">
        <v>419</v>
      </c>
      <c r="B4" s="6" t="n">
        <v>443</v>
      </c>
      <c r="D4" s="6" t="n">
        <v>443</v>
      </c>
      <c r="F4" s="6" t="n">
        <v>434</v>
      </c>
    </row>
    <row r="5" spans="1:6">
      <c r="A5" s="3" t="s">
        <v>420</v>
      </c>
      <c r="B5" s="4" t="n">
        <v>7</v>
      </c>
      <c r="D5" s="4" t="n">
        <v>7</v>
      </c>
      <c r="F5" s="4" t="n">
        <v>7</v>
      </c>
    </row>
    <row r="6" spans="1:6">
      <c r="A6" s="3" t="s">
        <v>421</v>
      </c>
      <c r="B6" s="4" t="n">
        <v>450</v>
      </c>
      <c r="D6" s="4" t="n">
        <v>450</v>
      </c>
      <c r="F6" s="6" t="n">
        <v>441</v>
      </c>
    </row>
    <row r="7" spans="1:6">
      <c r="A7" s="5" t="s">
        <v>422</v>
      </c>
    </row>
    <row r="8" spans="1:6">
      <c r="A8" s="3" t="s">
        <v>423</v>
      </c>
      <c r="B8" s="4" t="n">
        <v>1654</v>
      </c>
      <c r="C8" s="6" t="n">
        <v>1655</v>
      </c>
      <c r="D8" s="4" t="n">
        <v>3343</v>
      </c>
      <c r="E8" s="6" t="n">
        <v>3312</v>
      </c>
    </row>
    <row r="9" spans="1:6">
      <c r="A9" s="3" t="s">
        <v>72</v>
      </c>
      <c r="B9" s="4" t="n">
        <v>1187</v>
      </c>
      <c r="C9" s="4" t="n">
        <v>1199</v>
      </c>
      <c r="D9" s="4" t="n">
        <v>2402</v>
      </c>
      <c r="E9" s="4" t="n">
        <v>2407</v>
      </c>
    </row>
    <row r="10" spans="1:6">
      <c r="A10" s="3" t="s">
        <v>79</v>
      </c>
      <c r="B10" s="4" t="n">
        <v>467</v>
      </c>
      <c r="C10" s="4" t="n">
        <v>456</v>
      </c>
      <c r="D10" s="4" t="n">
        <v>941</v>
      </c>
      <c r="E10" s="4" t="n">
        <v>905</v>
      </c>
    </row>
    <row r="11" spans="1:6">
      <c r="A11" s="3" t="s">
        <v>424</v>
      </c>
      <c r="B11" s="4" t="n">
        <v>4</v>
      </c>
      <c r="C11" s="4" t="n">
        <v>2</v>
      </c>
      <c r="D11" s="4" t="n">
        <v>-2</v>
      </c>
      <c r="E11" s="4" t="n">
        <v>1</v>
      </c>
    </row>
    <row r="12" spans="1:6">
      <c r="A12" s="3" t="s">
        <v>88</v>
      </c>
      <c r="B12" s="6" t="n">
        <v>471</v>
      </c>
      <c r="C12" s="6" t="n">
        <v>458</v>
      </c>
      <c r="D12" s="6" t="n">
        <v>939</v>
      </c>
      <c r="E12" s="6" t="n">
        <v>9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25</v>
      </c>
      <c r="B1" s="2" t="s">
        <v>326</v>
      </c>
    </row>
    <row r="2" spans="1:2">
      <c r="A2" s="3" t="s">
        <v>426</v>
      </c>
    </row>
    <row r="3" spans="1:2">
      <c r="A3" s="5" t="s">
        <v>232</v>
      </c>
    </row>
    <row r="4" spans="1:2">
      <c r="A4" s="3" t="s">
        <v>201</v>
      </c>
      <c r="B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7</v>
      </c>
      <c r="B1" s="2" t="s">
        <v>68</v>
      </c>
      <c r="C1" s="2" t="s">
        <v>428</v>
      </c>
      <c r="D1" s="2" t="s">
        <v>136</v>
      </c>
    </row>
    <row r="2" spans="1:4">
      <c r="A2" s="5" t="s">
        <v>429</v>
      </c>
    </row>
    <row r="3" spans="1:4">
      <c r="A3" s="3" t="s">
        <v>145</v>
      </c>
      <c r="B3" s="6" t="n">
        <v>48</v>
      </c>
      <c r="C3" s="6" t="n">
        <v>50</v>
      </c>
      <c r="D3" s="6" t="n">
        <v>63</v>
      </c>
    </row>
    <row r="4" spans="1:4">
      <c r="A4" s="3" t="s">
        <v>155</v>
      </c>
      <c r="B4" s="4" t="n">
        <v>888</v>
      </c>
      <c r="C4" s="4" t="n">
        <v>899</v>
      </c>
      <c r="D4" s="4" t="n">
        <v>0</v>
      </c>
    </row>
    <row r="5" spans="1:4">
      <c r="A5" s="3" t="s">
        <v>156</v>
      </c>
      <c r="B5" s="4" t="n">
        <v>527</v>
      </c>
      <c r="C5" s="4" t="n">
        <v>567</v>
      </c>
      <c r="D5" s="4" t="n">
        <v>579</v>
      </c>
    </row>
    <row r="6" spans="1:4">
      <c r="A6" s="3" t="s">
        <v>163</v>
      </c>
      <c r="B6" s="4" t="n">
        <v>101</v>
      </c>
      <c r="C6" s="4" t="n">
        <v>101</v>
      </c>
      <c r="D6" s="4" t="n">
        <v>0</v>
      </c>
    </row>
    <row r="7" spans="1:4">
      <c r="A7" s="3" t="s">
        <v>164</v>
      </c>
      <c r="B7" s="4" t="n">
        <v>65</v>
      </c>
      <c r="C7" s="4" t="n">
        <v>86</v>
      </c>
      <c r="D7" s="4" t="n">
        <v>94</v>
      </c>
    </row>
    <row r="8" spans="1:4">
      <c r="A8" s="3" t="s">
        <v>169</v>
      </c>
      <c r="B8" s="4" t="n">
        <v>858</v>
      </c>
      <c r="C8" s="4" t="n">
        <v>878</v>
      </c>
      <c r="D8" s="4" t="n">
        <v>0</v>
      </c>
    </row>
    <row r="9" spans="1:4">
      <c r="A9" s="3" t="s">
        <v>170</v>
      </c>
      <c r="B9" s="6" t="n">
        <v>299</v>
      </c>
      <c r="C9" s="4" t="n">
        <v>292</v>
      </c>
      <c r="D9" s="6" t="n">
        <v>389</v>
      </c>
    </row>
    <row r="10" spans="1:4">
      <c r="A10" s="3" t="s">
        <v>430</v>
      </c>
    </row>
    <row r="11" spans="1:4">
      <c r="A11" s="5" t="s">
        <v>429</v>
      </c>
    </row>
    <row r="12" spans="1:4">
      <c r="A12" s="3" t="s">
        <v>145</v>
      </c>
      <c r="C12" s="4" t="n">
        <v>-13</v>
      </c>
    </row>
    <row r="13" spans="1:4">
      <c r="A13" s="3" t="s">
        <v>155</v>
      </c>
      <c r="C13" s="4" t="n">
        <v>899</v>
      </c>
    </row>
    <row r="14" spans="1:4">
      <c r="A14" s="3" t="s">
        <v>156</v>
      </c>
      <c r="C14" s="4" t="n">
        <v>-12</v>
      </c>
    </row>
    <row r="15" spans="1:4">
      <c r="A15" s="3" t="s">
        <v>163</v>
      </c>
      <c r="C15" s="4" t="n">
        <v>101</v>
      </c>
    </row>
    <row r="16" spans="1:4">
      <c r="A16" s="3" t="s">
        <v>164</v>
      </c>
      <c r="C16" s="4" t="n">
        <v>-8</v>
      </c>
    </row>
    <row r="17" spans="1:4">
      <c r="A17" s="3" t="s">
        <v>169</v>
      </c>
      <c r="C17" s="4" t="n">
        <v>878</v>
      </c>
    </row>
    <row r="18" spans="1:4">
      <c r="A18" s="3" t="s">
        <v>170</v>
      </c>
      <c r="C18" s="6" t="n">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31</v>
      </c>
      <c r="B1" s="2" t="s">
        <v>67</v>
      </c>
      <c r="C1" s="2" t="s">
        <v>1</v>
      </c>
    </row>
    <row r="2" spans="1:3">
      <c r="B2" s="2" t="s">
        <v>68</v>
      </c>
      <c r="C2" s="2" t="s">
        <v>68</v>
      </c>
    </row>
    <row r="3" spans="1:3">
      <c r="A3" s="5" t="s">
        <v>432</v>
      </c>
    </row>
    <row r="4" spans="1:3">
      <c r="A4" s="3" t="s">
        <v>433</v>
      </c>
      <c r="B4" s="6" t="n">
        <v>41</v>
      </c>
      <c r="C4" s="6" t="n">
        <v>80</v>
      </c>
    </row>
    <row r="5" spans="1:3">
      <c r="A5" s="3" t="s">
        <v>434</v>
      </c>
      <c r="B5" s="4" t="n">
        <v>2</v>
      </c>
      <c r="C5" s="4" t="n">
        <v>4</v>
      </c>
    </row>
    <row r="6" spans="1:3">
      <c r="A6" s="3" t="s">
        <v>435</v>
      </c>
      <c r="B6" s="6" t="n">
        <v>43</v>
      </c>
      <c r="C6" s="6" t="n">
        <v>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36</v>
      </c>
      <c r="B1" s="2" t="s">
        <v>1</v>
      </c>
    </row>
    <row r="2" spans="1:2">
      <c r="B2" s="2" t="s">
        <v>326</v>
      </c>
    </row>
    <row r="3" spans="1:2">
      <c r="A3" s="5" t="s">
        <v>437</v>
      </c>
    </row>
    <row r="4" spans="1:2">
      <c r="A4" s="3" t="s">
        <v>438</v>
      </c>
      <c r="B4" s="6" t="n">
        <v>75</v>
      </c>
    </row>
    <row r="5" spans="1:2">
      <c r="A5" s="5" t="s">
        <v>439</v>
      </c>
    </row>
    <row r="6" spans="1:2">
      <c r="A6" s="3" t="s">
        <v>440</v>
      </c>
      <c r="B6" s="6" t="n">
        <v>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68</v>
      </c>
      <c r="C1" s="2" t="s">
        <v>428</v>
      </c>
      <c r="D1" s="2" t="s">
        <v>136</v>
      </c>
    </row>
    <row r="2" spans="1:4">
      <c r="A2" s="5" t="s">
        <v>442</v>
      </c>
    </row>
    <row r="3" spans="1:4">
      <c r="A3" s="3" t="s">
        <v>155</v>
      </c>
      <c r="B3" s="6" t="n">
        <v>888</v>
      </c>
      <c r="C3" s="6" t="n">
        <v>899</v>
      </c>
      <c r="D3" s="6" t="n">
        <v>0</v>
      </c>
    </row>
    <row r="4" spans="1:4">
      <c r="A4" s="3" t="s">
        <v>163</v>
      </c>
      <c r="B4" s="4" t="n">
        <v>101</v>
      </c>
      <c r="C4" s="4" t="n">
        <v>101</v>
      </c>
      <c r="D4" s="4" t="n">
        <v>0</v>
      </c>
    </row>
    <row r="5" spans="1:4">
      <c r="A5" s="3" t="s">
        <v>169</v>
      </c>
      <c r="B5" s="4" t="n">
        <v>858</v>
      </c>
      <c r="C5" s="6" t="n">
        <v>878</v>
      </c>
      <c r="D5" s="4" t="n">
        <v>0</v>
      </c>
    </row>
    <row r="6" spans="1:4">
      <c r="A6" s="3" t="s">
        <v>443</v>
      </c>
      <c r="B6" s="4" t="n">
        <v>959</v>
      </c>
    </row>
    <row r="7" spans="1:4">
      <c r="A7" s="5" t="s">
        <v>444</v>
      </c>
    </row>
    <row r="8" spans="1:4">
      <c r="A8" s="3" t="s">
        <v>151</v>
      </c>
      <c r="B8" s="4" t="n">
        <v>7980</v>
      </c>
      <c r="D8" s="4" t="n">
        <v>7778</v>
      </c>
    </row>
    <row r="9" spans="1:4">
      <c r="A9" s="3" t="s">
        <v>153</v>
      </c>
      <c r="B9" s="4" t="n">
        <v>5826</v>
      </c>
      <c r="D9" s="4" t="n">
        <v>5576</v>
      </c>
    </row>
    <row r="10" spans="1:4">
      <c r="A10" s="3" t="s">
        <v>154</v>
      </c>
      <c r="B10" s="4" t="n">
        <v>2154</v>
      </c>
      <c r="D10" s="4" t="n">
        <v>2202</v>
      </c>
    </row>
    <row r="11" spans="1:4">
      <c r="A11" s="3" t="s">
        <v>160</v>
      </c>
      <c r="B11" s="4" t="n">
        <v>19</v>
      </c>
      <c r="D11" s="4" t="n">
        <v>19</v>
      </c>
    </row>
    <row r="12" spans="1:4">
      <c r="A12" s="3" t="s">
        <v>171</v>
      </c>
      <c r="B12" s="4" t="n">
        <v>1596</v>
      </c>
      <c r="D12" s="6" t="n">
        <v>1605</v>
      </c>
    </row>
    <row r="13" spans="1:4">
      <c r="A13" s="3" t="s">
        <v>445</v>
      </c>
      <c r="B13" s="4" t="n">
        <v>4</v>
      </c>
    </row>
    <row r="14" spans="1:4">
      <c r="A14" s="3" t="s">
        <v>440</v>
      </c>
    </row>
    <row r="15" spans="1:4">
      <c r="A15" s="5" t="s">
        <v>442</v>
      </c>
    </row>
    <row r="16" spans="1:4">
      <c r="A16" s="3" t="s">
        <v>155</v>
      </c>
      <c r="B16" s="4" t="n">
        <v>888</v>
      </c>
    </row>
    <row r="17" spans="1:4">
      <c r="A17" s="3" t="s">
        <v>163</v>
      </c>
      <c r="B17" s="4" t="n">
        <v>101</v>
      </c>
    </row>
    <row r="18" spans="1:4">
      <c r="A18" s="3" t="s">
        <v>169</v>
      </c>
      <c r="B18" s="4" t="n">
        <v>858</v>
      </c>
    </row>
    <row r="19" spans="1:4">
      <c r="A19" s="3" t="s">
        <v>443</v>
      </c>
      <c r="B19" s="4" t="n">
        <v>959</v>
      </c>
    </row>
    <row r="20" spans="1:4">
      <c r="A20" s="3" t="s">
        <v>446</v>
      </c>
    </row>
    <row r="21" spans="1:4">
      <c r="A21" s="5" t="s">
        <v>444</v>
      </c>
    </row>
    <row r="22" spans="1:4">
      <c r="A22" s="3" t="s">
        <v>151</v>
      </c>
      <c r="B22" s="4" t="n">
        <v>7</v>
      </c>
    </row>
    <row r="23" spans="1:4">
      <c r="A23" s="3" t="s">
        <v>153</v>
      </c>
      <c r="B23" s="4" t="n">
        <v>3</v>
      </c>
    </row>
    <row r="24" spans="1:4">
      <c r="A24" s="3" t="s">
        <v>154</v>
      </c>
      <c r="B24" s="4" t="n">
        <v>4</v>
      </c>
    </row>
    <row r="25" spans="1:4">
      <c r="A25" s="3" t="s">
        <v>160</v>
      </c>
      <c r="B25" s="4" t="n">
        <v>1</v>
      </c>
    </row>
    <row r="26" spans="1:4">
      <c r="A26" s="3" t="s">
        <v>171</v>
      </c>
      <c r="B26" s="4" t="n">
        <v>3</v>
      </c>
    </row>
    <row r="27" spans="1:4">
      <c r="A27" s="3" t="s">
        <v>445</v>
      </c>
      <c r="B27"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v>
      </c>
      <c r="C1" s="2" t="s">
        <v>68</v>
      </c>
      <c r="D1" s="2" t="s">
        <v>136</v>
      </c>
    </row>
    <row r="2" spans="1:4">
      <c r="A2" s="5" t="s">
        <v>137</v>
      </c>
    </row>
    <row r="3" spans="1:4">
      <c r="A3" s="3" t="s">
        <v>138</v>
      </c>
      <c r="C3" s="6" t="n">
        <v>528</v>
      </c>
      <c r="D3" s="6" t="n">
        <v>580</v>
      </c>
    </row>
    <row r="4" spans="1:4">
      <c r="A4" s="3" t="s">
        <v>139</v>
      </c>
      <c r="C4" s="4" t="n">
        <v>18</v>
      </c>
      <c r="D4" s="4" t="n">
        <v>17</v>
      </c>
    </row>
    <row r="5" spans="1:4">
      <c r="A5" s="5" t="s">
        <v>109</v>
      </c>
    </row>
    <row r="6" spans="1:4">
      <c r="A6" s="3" t="s">
        <v>140</v>
      </c>
      <c r="C6" s="4" t="n">
        <v>880</v>
      </c>
      <c r="D6" s="4" t="n">
        <v>908</v>
      </c>
    </row>
    <row r="7" spans="1:4">
      <c r="A7" s="3" t="s">
        <v>141</v>
      </c>
      <c r="C7" s="4" t="n">
        <v>29</v>
      </c>
      <c r="D7" s="4" t="n">
        <v>20</v>
      </c>
    </row>
    <row r="8" spans="1:4">
      <c r="A8" s="3" t="s">
        <v>142</v>
      </c>
      <c r="C8" s="4" t="n">
        <v>3</v>
      </c>
      <c r="D8" s="4" t="n">
        <v>2</v>
      </c>
    </row>
    <row r="9" spans="1:4">
      <c r="A9" s="3" t="s">
        <v>143</v>
      </c>
      <c r="C9" s="4" t="n">
        <v>47</v>
      </c>
      <c r="D9" s="4" t="n">
        <v>46</v>
      </c>
    </row>
    <row r="10" spans="1:4">
      <c r="A10" s="3" t="s">
        <v>144</v>
      </c>
      <c r="C10" s="4" t="n">
        <v>146</v>
      </c>
      <c r="D10" s="4" t="n">
        <v>142</v>
      </c>
    </row>
    <row r="11" spans="1:4">
      <c r="A11" s="3" t="s">
        <v>145</v>
      </c>
      <c r="C11" s="4" t="n">
        <v>48</v>
      </c>
      <c r="D11" s="4" t="n">
        <v>63</v>
      </c>
    </row>
    <row r="12" spans="1:4">
      <c r="A12" s="3" t="s">
        <v>146</v>
      </c>
      <c r="C12" s="4" t="n">
        <v>36</v>
      </c>
      <c r="D12" s="4" t="n">
        <v>34</v>
      </c>
    </row>
    <row r="13" spans="1:4">
      <c r="A13" s="3" t="s">
        <v>147</v>
      </c>
      <c r="C13" s="4" t="n">
        <v>1735</v>
      </c>
      <c r="D13" s="4" t="n">
        <v>1812</v>
      </c>
    </row>
    <row r="14" spans="1:4">
      <c r="A14" s="3" t="s">
        <v>148</v>
      </c>
      <c r="C14" s="4" t="n">
        <v>0</v>
      </c>
      <c r="D14" s="4" t="n">
        <v>54</v>
      </c>
    </row>
    <row r="15" spans="1:4">
      <c r="A15" s="3" t="s">
        <v>149</v>
      </c>
      <c r="C15" s="4" t="n">
        <v>2469</v>
      </c>
      <c r="D15" s="4" t="n">
        <v>2186</v>
      </c>
    </row>
    <row r="16" spans="1:4">
      <c r="A16" s="3" t="s">
        <v>150</v>
      </c>
      <c r="C16" s="4" t="n">
        <v>450</v>
      </c>
      <c r="D16" s="4" t="n">
        <v>441</v>
      </c>
    </row>
    <row r="17" spans="1:4">
      <c r="A17" s="5" t="s">
        <v>151</v>
      </c>
    </row>
    <row r="18" spans="1:4">
      <c r="A18" s="3" t="s">
        <v>152</v>
      </c>
      <c r="C18" s="4" t="n">
        <v>7980</v>
      </c>
      <c r="D18" s="4" t="n">
        <v>7778</v>
      </c>
    </row>
    <row r="19" spans="1:4">
      <c r="A19" s="3" t="s">
        <v>153</v>
      </c>
      <c r="C19" s="4" t="n">
        <v>5826</v>
      </c>
      <c r="D19" s="4" t="n">
        <v>5576</v>
      </c>
    </row>
    <row r="20" spans="1:4">
      <c r="A20" s="3" t="s">
        <v>154</v>
      </c>
      <c r="C20" s="4" t="n">
        <v>2154</v>
      </c>
      <c r="D20" s="4" t="n">
        <v>2202</v>
      </c>
    </row>
    <row r="21" spans="1:4">
      <c r="A21" s="3" t="s">
        <v>155</v>
      </c>
      <c r="C21" s="4" t="n">
        <v>888</v>
      </c>
      <c r="D21" s="4" t="n">
        <v>0</v>
      </c>
    </row>
    <row r="22" spans="1:4">
      <c r="A22" s="3" t="s">
        <v>156</v>
      </c>
      <c r="C22" s="4" t="n">
        <v>527</v>
      </c>
      <c r="D22" s="4" t="n">
        <v>579</v>
      </c>
    </row>
    <row r="23" spans="1:4">
      <c r="A23" s="3" t="s">
        <v>157</v>
      </c>
      <c r="B23" s="3" t="s">
        <v>158</v>
      </c>
      <c r="C23" s="4" t="n">
        <v>8223</v>
      </c>
      <c r="D23" s="4" t="n">
        <v>7274</v>
      </c>
    </row>
    <row r="24" spans="1:4">
      <c r="A24" s="5" t="s">
        <v>159</v>
      </c>
    </row>
    <row r="25" spans="1:4">
      <c r="A25" s="3" t="s">
        <v>160</v>
      </c>
      <c r="C25" s="4" t="n">
        <v>19</v>
      </c>
      <c r="D25" s="4" t="n">
        <v>19</v>
      </c>
    </row>
    <row r="26" spans="1:4">
      <c r="A26" s="5" t="s">
        <v>112</v>
      </c>
    </row>
    <row r="27" spans="1:4">
      <c r="A27" s="3" t="s">
        <v>142</v>
      </c>
      <c r="C27" s="4" t="n">
        <v>8</v>
      </c>
      <c r="D27" s="4" t="n">
        <v>9</v>
      </c>
    </row>
    <row r="28" spans="1:4">
      <c r="A28" s="3" t="s">
        <v>161</v>
      </c>
      <c r="C28" s="4" t="n">
        <v>313</v>
      </c>
      <c r="D28" s="4" t="n">
        <v>304</v>
      </c>
    </row>
    <row r="29" spans="1:4">
      <c r="A29" s="3" t="s">
        <v>113</v>
      </c>
      <c r="C29" s="4" t="n">
        <v>164</v>
      </c>
      <c r="D29" s="4" t="n">
        <v>157</v>
      </c>
    </row>
    <row r="30" spans="1:4">
      <c r="A30" s="3" t="s">
        <v>114</v>
      </c>
      <c r="C30" s="4" t="n">
        <v>32</v>
      </c>
      <c r="D30" s="4" t="n">
        <v>30</v>
      </c>
    </row>
    <row r="31" spans="1:4">
      <c r="A31" s="3" t="s">
        <v>162</v>
      </c>
      <c r="C31" s="4" t="n">
        <v>45</v>
      </c>
      <c r="D31" s="4" t="n">
        <v>78</v>
      </c>
    </row>
    <row r="32" spans="1:4">
      <c r="A32" s="3" t="s">
        <v>163</v>
      </c>
      <c r="C32" s="4" t="n">
        <v>101</v>
      </c>
      <c r="D32" s="4" t="n">
        <v>0</v>
      </c>
    </row>
    <row r="33" spans="1:4">
      <c r="A33" s="3" t="s">
        <v>164</v>
      </c>
      <c r="C33" s="4" t="n">
        <v>65</v>
      </c>
      <c r="D33" s="4" t="n">
        <v>94</v>
      </c>
    </row>
    <row r="34" spans="1:4">
      <c r="A34" s="3" t="s">
        <v>165</v>
      </c>
      <c r="C34" s="4" t="n">
        <v>747</v>
      </c>
      <c r="D34" s="4" t="n">
        <v>691</v>
      </c>
    </row>
    <row r="35" spans="1:4">
      <c r="A35" s="3" t="s">
        <v>166</v>
      </c>
      <c r="C35" s="4" t="n">
        <v>0</v>
      </c>
      <c r="D35" s="4" t="n">
        <v>1</v>
      </c>
    </row>
    <row r="36" spans="1:4">
      <c r="A36" s="5" t="s">
        <v>167</v>
      </c>
    </row>
    <row r="37" spans="1:4">
      <c r="A37" s="3" t="s">
        <v>168</v>
      </c>
      <c r="C37" s="4" t="n">
        <v>538</v>
      </c>
      <c r="D37" s="4" t="n">
        <v>510</v>
      </c>
    </row>
    <row r="38" spans="1:4">
      <c r="A38" s="3" t="s">
        <v>169</v>
      </c>
      <c r="C38" s="4" t="n">
        <v>858</v>
      </c>
      <c r="D38" s="4" t="n">
        <v>0</v>
      </c>
    </row>
    <row r="39" spans="1:4">
      <c r="A39" s="3" t="s">
        <v>170</v>
      </c>
      <c r="C39" s="4" t="n">
        <v>299</v>
      </c>
      <c r="D39" s="4" t="n">
        <v>389</v>
      </c>
    </row>
    <row r="40" spans="1:4">
      <c r="A40" s="3" t="s">
        <v>171</v>
      </c>
      <c r="C40" s="4" t="n">
        <v>1596</v>
      </c>
      <c r="D40" s="4" t="n">
        <v>1605</v>
      </c>
    </row>
    <row r="41" spans="1:4">
      <c r="A41" s="3" t="s">
        <v>172</v>
      </c>
      <c r="C41" s="3" t="s">
        <v>173</v>
      </c>
      <c r="D41" s="3" t="s">
        <v>173</v>
      </c>
    </row>
    <row r="42" spans="1:4">
      <c r="A42" s="3" t="s">
        <v>174</v>
      </c>
      <c r="C42" s="4" t="n">
        <v>10</v>
      </c>
      <c r="D42" s="4" t="n">
        <v>11</v>
      </c>
    </row>
    <row r="43" spans="1:4">
      <c r="A43" s="5" t="s">
        <v>175</v>
      </c>
    </row>
    <row r="44" spans="1:4">
      <c r="A44" s="3" t="s">
        <v>176</v>
      </c>
      <c r="C44" s="4" t="n">
        <v>88</v>
      </c>
      <c r="D44" s="4" t="n">
        <v>88</v>
      </c>
    </row>
    <row r="45" spans="1:4">
      <c r="A45" s="3" t="s">
        <v>177</v>
      </c>
      <c r="C45" s="4" t="n">
        <v>1615</v>
      </c>
      <c r="D45" s="4" t="n">
        <v>1590</v>
      </c>
    </row>
    <row r="46" spans="1:4">
      <c r="A46" s="3" t="s">
        <v>178</v>
      </c>
      <c r="C46" s="4" t="n">
        <v>-50</v>
      </c>
      <c r="D46" s="4" t="n">
        <v>-65</v>
      </c>
    </row>
    <row r="47" spans="1:4">
      <c r="A47" s="3" t="s">
        <v>179</v>
      </c>
      <c r="C47" s="4" t="n">
        <v>2509</v>
      </c>
      <c r="D47" s="4" t="n">
        <v>2444</v>
      </c>
    </row>
    <row r="48" spans="1:4">
      <c r="A48" s="3" t="s">
        <v>180</v>
      </c>
      <c r="C48" s="4" t="n">
        <v>4162</v>
      </c>
      <c r="D48" s="4" t="n">
        <v>4057</v>
      </c>
    </row>
    <row r="49" spans="1:4">
      <c r="A49" s="3" t="s">
        <v>181</v>
      </c>
      <c r="C49" s="4" t="n">
        <v>13</v>
      </c>
      <c r="D49" s="4" t="n">
        <v>10</v>
      </c>
    </row>
    <row r="50" spans="1:4">
      <c r="A50" s="3" t="s">
        <v>182</v>
      </c>
      <c r="C50" s="4" t="n">
        <v>4175</v>
      </c>
      <c r="D50" s="4" t="n">
        <v>4067</v>
      </c>
    </row>
    <row r="51" spans="1:4">
      <c r="A51" s="3" t="s">
        <v>183</v>
      </c>
      <c r="B51" s="3" t="s">
        <v>158</v>
      </c>
      <c r="C51" s="6" t="n">
        <v>8223</v>
      </c>
      <c r="D51" s="6" t="n">
        <v>7274</v>
      </c>
    </row>
    <row r="52" spans="1:4"/>
    <row r="53" spans="1:4">
      <c r="A53" s="3" t="s">
        <v>158</v>
      </c>
      <c r="B53" s="3" t="s">
        <v>184</v>
      </c>
    </row>
  </sheetData>
  <mergeCells count="3">
    <mergeCell ref="A1:B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447</v>
      </c>
      <c r="B1" s="2" t="s">
        <v>68</v>
      </c>
    </row>
    <row r="2" spans="1:2">
      <c r="A2" s="5" t="s">
        <v>448</v>
      </c>
    </row>
    <row r="3" spans="1:2">
      <c r="A3" s="3" t="s">
        <v>440</v>
      </c>
      <c r="B3" s="3" t="s">
        <v>449</v>
      </c>
    </row>
    <row r="4" spans="1:2">
      <c r="A4" s="3" t="s">
        <v>446</v>
      </c>
      <c r="B4" s="3" t="s">
        <v>450</v>
      </c>
    </row>
    <row r="5" spans="1:2">
      <c r="A5" s="5" t="s">
        <v>451</v>
      </c>
    </row>
    <row r="6" spans="1:2">
      <c r="A6" s="3" t="s">
        <v>440</v>
      </c>
      <c r="B6" s="3" t="s">
        <v>452</v>
      </c>
    </row>
    <row r="7" spans="1:2">
      <c r="A7" s="3" t="s">
        <v>446</v>
      </c>
      <c r="B7" s="3" t="s">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454</v>
      </c>
      <c r="B1" s="2" t="s">
        <v>326</v>
      </c>
    </row>
    <row r="2" spans="1:2">
      <c r="A2" s="5" t="s">
        <v>455</v>
      </c>
    </row>
    <row r="3" spans="1:2">
      <c r="A3" s="3" t="s">
        <v>456</v>
      </c>
      <c r="B3" s="6" t="n">
        <v>66</v>
      </c>
    </row>
    <row r="4" spans="1:2">
      <c r="A4" s="3" t="s">
        <v>457</v>
      </c>
      <c r="B4" s="4" t="n">
        <v>147</v>
      </c>
    </row>
    <row r="5" spans="1:2">
      <c r="A5" s="3" t="s">
        <v>458</v>
      </c>
      <c r="B5" s="4" t="n">
        <v>133</v>
      </c>
    </row>
    <row r="6" spans="1:2">
      <c r="A6" s="3" t="s">
        <v>459</v>
      </c>
      <c r="B6" s="4" t="n">
        <v>117</v>
      </c>
    </row>
    <row r="7" spans="1:2">
      <c r="A7" s="3" t="s">
        <v>460</v>
      </c>
      <c r="B7" s="4" t="n">
        <v>102</v>
      </c>
    </row>
    <row r="8" spans="1:2">
      <c r="A8" s="3" t="s">
        <v>461</v>
      </c>
      <c r="B8" s="4" t="n">
        <v>761</v>
      </c>
    </row>
    <row r="9" spans="1:2">
      <c r="A9" s="3" t="s">
        <v>462</v>
      </c>
      <c r="B9" s="4" t="n">
        <v>1326</v>
      </c>
    </row>
    <row r="10" spans="1:2">
      <c r="A10" s="3" t="s">
        <v>463</v>
      </c>
      <c r="B10" s="4" t="n">
        <v>367</v>
      </c>
    </row>
    <row r="11" spans="1:2">
      <c r="A11" s="3" t="s">
        <v>464</v>
      </c>
      <c r="B11" s="4" t="n">
        <v>959</v>
      </c>
    </row>
    <row r="12" spans="1:2">
      <c r="A12" s="5" t="s">
        <v>444</v>
      </c>
    </row>
    <row r="13" spans="1:2">
      <c r="A13" s="3" t="s">
        <v>456</v>
      </c>
      <c r="B13" s="4" t="n">
        <v>1</v>
      </c>
    </row>
    <row r="14" spans="1:2">
      <c r="A14" s="3" t="s">
        <v>457</v>
      </c>
      <c r="B14" s="4" t="n">
        <v>1</v>
      </c>
    </row>
    <row r="15" spans="1:2">
      <c r="A15" s="3" t="s">
        <v>458</v>
      </c>
      <c r="B15" s="4" t="n">
        <v>0</v>
      </c>
    </row>
    <row r="16" spans="1:2">
      <c r="A16" s="3" t="s">
        <v>459</v>
      </c>
      <c r="B16" s="4" t="n">
        <v>0</v>
      </c>
    </row>
    <row r="17" spans="1:2">
      <c r="A17" s="3" t="s">
        <v>460</v>
      </c>
      <c r="B17" s="4" t="n">
        <v>0</v>
      </c>
    </row>
    <row r="18" spans="1:2">
      <c r="A18" s="3" t="s">
        <v>461</v>
      </c>
      <c r="B18" s="4" t="n">
        <v>12</v>
      </c>
    </row>
    <row r="19" spans="1:2">
      <c r="A19" s="3" t="s">
        <v>462</v>
      </c>
      <c r="B19" s="4" t="n">
        <v>14</v>
      </c>
    </row>
    <row r="20" spans="1:2">
      <c r="A20" s="3" t="s">
        <v>463</v>
      </c>
      <c r="B20" s="4" t="n">
        <v>10</v>
      </c>
    </row>
    <row r="21" spans="1:2">
      <c r="A21" s="3" t="s">
        <v>464</v>
      </c>
      <c r="B21" s="4" t="n">
        <v>4</v>
      </c>
    </row>
    <row r="22" spans="1:2">
      <c r="A22" s="3" t="s">
        <v>465</v>
      </c>
      <c r="B22"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66</v>
      </c>
      <c r="B1" s="2" t="s">
        <v>67</v>
      </c>
      <c r="C1" s="2" t="s">
        <v>1</v>
      </c>
    </row>
    <row r="2" spans="1:3">
      <c r="B2" s="2" t="s">
        <v>68</v>
      </c>
      <c r="C2" s="2" t="s">
        <v>68</v>
      </c>
    </row>
    <row r="3" spans="1:3">
      <c r="A3" s="5" t="s">
        <v>233</v>
      </c>
    </row>
    <row r="4" spans="1:3">
      <c r="A4" s="3" t="s">
        <v>467</v>
      </c>
      <c r="B4" s="6" t="n">
        <v>16</v>
      </c>
      <c r="C4" s="6"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68</v>
      </c>
      <c r="B1" s="2" t="s">
        <v>326</v>
      </c>
    </row>
    <row r="2" spans="1:2">
      <c r="A2" s="5" t="s">
        <v>233</v>
      </c>
    </row>
    <row r="3" spans="1:2">
      <c r="A3" s="3" t="s">
        <v>456</v>
      </c>
      <c r="B3" s="6" t="n">
        <v>26</v>
      </c>
    </row>
    <row r="4" spans="1:2">
      <c r="A4" s="3" t="s">
        <v>457</v>
      </c>
      <c r="B4" s="4" t="n">
        <v>55</v>
      </c>
    </row>
    <row r="5" spans="1:2">
      <c r="A5" s="3" t="s">
        <v>458</v>
      </c>
      <c r="B5" s="4" t="n">
        <v>42</v>
      </c>
    </row>
    <row r="6" spans="1:2">
      <c r="A6" s="3" t="s">
        <v>459</v>
      </c>
      <c r="B6" s="4" t="n">
        <v>30</v>
      </c>
    </row>
    <row r="7" spans="1:2">
      <c r="A7" s="3" t="s">
        <v>460</v>
      </c>
      <c r="B7" s="4" t="n">
        <v>18</v>
      </c>
    </row>
    <row r="8" spans="1:2">
      <c r="A8" s="3" t="s">
        <v>461</v>
      </c>
      <c r="B8" s="4" t="n">
        <v>7</v>
      </c>
    </row>
    <row r="9" spans="1:2">
      <c r="A9" s="3" t="s">
        <v>469</v>
      </c>
      <c r="B9" s="6" t="n">
        <v>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470</v>
      </c>
      <c r="B1" s="2" t="s">
        <v>471</v>
      </c>
    </row>
    <row r="2" spans="1:2">
      <c r="A2" s="5" t="s">
        <v>455</v>
      </c>
    </row>
    <row r="3" spans="1:2">
      <c r="A3" s="3" t="s">
        <v>20</v>
      </c>
      <c r="B3" s="6" t="n">
        <v>154</v>
      </c>
    </row>
    <row r="4" spans="1:2">
      <c r="A4" s="3" t="s">
        <v>457</v>
      </c>
      <c r="B4" s="4" t="n">
        <v>143</v>
      </c>
    </row>
    <row r="5" spans="1:2">
      <c r="A5" s="3" t="s">
        <v>458</v>
      </c>
      <c r="B5" s="4" t="n">
        <v>128</v>
      </c>
    </row>
    <row r="6" spans="1:2">
      <c r="A6" s="3" t="s">
        <v>459</v>
      </c>
      <c r="B6" s="4" t="n">
        <v>112</v>
      </c>
    </row>
    <row r="7" spans="1:2">
      <c r="A7" s="3" t="s">
        <v>460</v>
      </c>
      <c r="B7" s="4" t="n">
        <v>97</v>
      </c>
    </row>
    <row r="8" spans="1:2">
      <c r="A8" s="3" t="s">
        <v>461</v>
      </c>
      <c r="B8" s="4" t="n">
        <v>769</v>
      </c>
    </row>
    <row r="9" spans="1:2">
      <c r="A9" s="3" t="s">
        <v>198</v>
      </c>
      <c r="B9" s="4" t="n">
        <v>1403</v>
      </c>
    </row>
    <row r="10" spans="1:2">
      <c r="A10" s="5" t="s">
        <v>472</v>
      </c>
    </row>
    <row r="11" spans="1:2">
      <c r="A11" s="3" t="s">
        <v>20</v>
      </c>
      <c r="B11" s="4" t="n">
        <v>58</v>
      </c>
    </row>
    <row r="12" spans="1:2">
      <c r="A12" s="3" t="s">
        <v>457</v>
      </c>
      <c r="B12" s="4" t="n">
        <v>47</v>
      </c>
    </row>
    <row r="13" spans="1:2">
      <c r="A13" s="3" t="s">
        <v>458</v>
      </c>
      <c r="B13" s="4" t="n">
        <v>34</v>
      </c>
    </row>
    <row r="14" spans="1:2">
      <c r="A14" s="3" t="s">
        <v>459</v>
      </c>
      <c r="B14" s="4" t="n">
        <v>22</v>
      </c>
    </row>
    <row r="15" spans="1:2">
      <c r="A15" s="3" t="s">
        <v>460</v>
      </c>
      <c r="B15" s="4" t="n">
        <v>10</v>
      </c>
    </row>
    <row r="16" spans="1:2">
      <c r="A16" s="3" t="s">
        <v>461</v>
      </c>
      <c r="B16" s="4" t="n">
        <v>3</v>
      </c>
    </row>
    <row r="17" spans="1:2">
      <c r="A17" s="3" t="s">
        <v>198</v>
      </c>
      <c r="B17" s="6" t="n">
        <v>1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68</v>
      </c>
      <c r="C1" s="2" t="s">
        <v>428</v>
      </c>
      <c r="D1" s="2" t="s">
        <v>136</v>
      </c>
    </row>
    <row r="2" spans="1:4">
      <c r="A2" s="5" t="s">
        <v>474</v>
      </c>
    </row>
    <row r="3" spans="1:4">
      <c r="A3" s="3" t="s">
        <v>138</v>
      </c>
      <c r="B3" s="6" t="n">
        <v>528</v>
      </c>
      <c r="D3" s="6" t="n">
        <v>580</v>
      </c>
    </row>
    <row r="4" spans="1:4">
      <c r="A4" s="3" t="s">
        <v>139</v>
      </c>
      <c r="B4" s="4" t="n">
        <v>18</v>
      </c>
      <c r="D4" s="4" t="n">
        <v>17</v>
      </c>
    </row>
    <row r="5" spans="1:4">
      <c r="A5" s="3" t="s">
        <v>109</v>
      </c>
      <c r="B5" s="4" t="n">
        <v>880</v>
      </c>
      <c r="D5" s="4" t="n">
        <v>908</v>
      </c>
    </row>
    <row r="6" spans="1:4">
      <c r="A6" s="3" t="s">
        <v>144</v>
      </c>
      <c r="B6" s="4" t="n">
        <v>146</v>
      </c>
      <c r="D6" s="4" t="n">
        <v>142</v>
      </c>
    </row>
    <row r="7" spans="1:4">
      <c r="A7" s="3" t="s">
        <v>146</v>
      </c>
      <c r="B7" s="4" t="n">
        <v>36</v>
      </c>
      <c r="D7" s="4" t="n">
        <v>34</v>
      </c>
    </row>
    <row r="8" spans="1:4">
      <c r="A8" s="3" t="s">
        <v>148</v>
      </c>
      <c r="B8" s="4" t="n">
        <v>0</v>
      </c>
      <c r="D8" s="4" t="n">
        <v>54</v>
      </c>
    </row>
    <row r="9" spans="1:4">
      <c r="A9" s="3" t="s">
        <v>149</v>
      </c>
      <c r="B9" s="4" t="n">
        <v>2469</v>
      </c>
      <c r="D9" s="4" t="n">
        <v>2186</v>
      </c>
    </row>
    <row r="10" spans="1:4">
      <c r="A10" s="3" t="s">
        <v>154</v>
      </c>
      <c r="B10" s="4" t="n">
        <v>2154</v>
      </c>
      <c r="D10" s="4" t="n">
        <v>2202</v>
      </c>
    </row>
    <row r="11" spans="1:4">
      <c r="A11" s="3" t="s">
        <v>155</v>
      </c>
      <c r="B11" s="4" t="n">
        <v>888</v>
      </c>
      <c r="C11" s="6" t="n">
        <v>899</v>
      </c>
      <c r="D11" s="4" t="n">
        <v>0</v>
      </c>
    </row>
    <row r="12" spans="1:4">
      <c r="A12" s="3" t="s">
        <v>156</v>
      </c>
      <c r="B12" s="4" t="n">
        <v>527</v>
      </c>
      <c r="C12" s="4" t="n">
        <v>567</v>
      </c>
      <c r="D12" s="4" t="n">
        <v>579</v>
      </c>
    </row>
    <row r="13" spans="1:4">
      <c r="A13" s="5" t="s">
        <v>475</v>
      </c>
    </row>
    <row r="14" spans="1:4">
      <c r="A14" s="3" t="s">
        <v>159</v>
      </c>
      <c r="B14" s="4" t="n">
        <v>747</v>
      </c>
      <c r="D14" s="4" t="n">
        <v>691</v>
      </c>
    </row>
    <row r="15" spans="1:4">
      <c r="A15" s="3" t="s">
        <v>166</v>
      </c>
      <c r="B15" s="4" t="n">
        <v>0</v>
      </c>
      <c r="D15" s="4" t="n">
        <v>1</v>
      </c>
    </row>
    <row r="16" spans="1:4">
      <c r="A16" s="3" t="s">
        <v>169</v>
      </c>
      <c r="B16" s="4" t="n">
        <v>858</v>
      </c>
      <c r="C16" s="6" t="n">
        <v>878</v>
      </c>
      <c r="D16" s="4" t="n">
        <v>0</v>
      </c>
    </row>
    <row r="17" spans="1:4">
      <c r="A17" s="3" t="s">
        <v>476</v>
      </c>
    </row>
    <row r="18" spans="1:4">
      <c r="A18" s="5" t="s">
        <v>474</v>
      </c>
    </row>
    <row r="19" spans="1:4">
      <c r="A19" s="3" t="s">
        <v>138</v>
      </c>
      <c r="B19" s="4" t="n">
        <v>8</v>
      </c>
      <c r="D19" s="4" t="n">
        <v>9</v>
      </c>
    </row>
    <row r="20" spans="1:4">
      <c r="A20" s="3" t="s">
        <v>139</v>
      </c>
      <c r="B20" s="4" t="n">
        <v>18</v>
      </c>
      <c r="D20" s="4" t="n">
        <v>17</v>
      </c>
    </row>
    <row r="21" spans="1:4">
      <c r="A21" s="3" t="s">
        <v>109</v>
      </c>
      <c r="B21" s="4" t="n">
        <v>618</v>
      </c>
      <c r="D21" s="4" t="n">
        <v>611</v>
      </c>
    </row>
    <row r="22" spans="1:4">
      <c r="A22" s="3" t="s">
        <v>144</v>
      </c>
      <c r="B22" s="4" t="n">
        <v>4</v>
      </c>
      <c r="D22" s="4" t="n">
        <v>5</v>
      </c>
    </row>
    <row r="23" spans="1:4">
      <c r="A23" s="3" t="s">
        <v>146</v>
      </c>
      <c r="B23" s="4" t="n">
        <v>5</v>
      </c>
      <c r="D23" s="4" t="n">
        <v>6</v>
      </c>
    </row>
    <row r="24" spans="1:4">
      <c r="A24" s="3" t="s">
        <v>148</v>
      </c>
      <c r="B24" s="4" t="n">
        <v>0</v>
      </c>
      <c r="D24" s="4" t="n">
        <v>4</v>
      </c>
    </row>
    <row r="25" spans="1:4">
      <c r="A25" s="3" t="s">
        <v>149</v>
      </c>
      <c r="B25" s="4" t="n">
        <v>649</v>
      </c>
      <c r="D25" s="4" t="n">
        <v>652</v>
      </c>
    </row>
    <row r="26" spans="1:4">
      <c r="A26" s="3" t="s">
        <v>154</v>
      </c>
      <c r="B26" s="4" t="n">
        <v>91</v>
      </c>
      <c r="D26" s="4" t="n">
        <v>94</v>
      </c>
    </row>
    <row r="27" spans="1:4">
      <c r="A27" s="3" t="s">
        <v>155</v>
      </c>
      <c r="B27" s="4" t="n">
        <v>42</v>
      </c>
      <c r="D27" s="4" t="n">
        <v>0</v>
      </c>
    </row>
    <row r="28" spans="1:4">
      <c r="A28" s="3" t="s">
        <v>156</v>
      </c>
      <c r="B28" s="4" t="n">
        <v>322</v>
      </c>
      <c r="D28" s="4" t="n">
        <v>349</v>
      </c>
    </row>
    <row r="29" spans="1:4">
      <c r="A29" s="3" t="s">
        <v>157</v>
      </c>
      <c r="B29" s="4" t="n">
        <v>1757</v>
      </c>
      <c r="D29" s="4" t="n">
        <v>1747</v>
      </c>
    </row>
    <row r="30" spans="1:4">
      <c r="A30" s="5" t="s">
        <v>475</v>
      </c>
    </row>
    <row r="31" spans="1:4">
      <c r="A31" s="3" t="s">
        <v>159</v>
      </c>
      <c r="B31" s="4" t="n">
        <v>35</v>
      </c>
      <c r="D31" s="4" t="n">
        <v>34</v>
      </c>
    </row>
    <row r="32" spans="1:4">
      <c r="A32" s="3" t="s">
        <v>166</v>
      </c>
      <c r="B32" s="4" t="n">
        <v>0</v>
      </c>
      <c r="D32" s="4" t="n">
        <v>1</v>
      </c>
    </row>
    <row r="33" spans="1:4">
      <c r="A33" s="3" t="s">
        <v>169</v>
      </c>
      <c r="B33" s="4" t="n">
        <v>38</v>
      </c>
      <c r="D33" s="4" t="n">
        <v>0</v>
      </c>
    </row>
    <row r="34" spans="1:4">
      <c r="A34" s="3" t="s">
        <v>170</v>
      </c>
      <c r="B34" s="4" t="n">
        <v>12</v>
      </c>
      <c r="D34" s="4" t="n">
        <v>16</v>
      </c>
    </row>
    <row r="35" spans="1:4">
      <c r="A35" s="3" t="s">
        <v>477</v>
      </c>
      <c r="B35" s="6" t="n">
        <v>85</v>
      </c>
      <c r="D35" s="6"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B1" s="2" t="s">
        <v>1</v>
      </c>
    </row>
    <row r="2" spans="1:4">
      <c r="B2" s="2" t="s">
        <v>68</v>
      </c>
      <c r="C2" s="2" t="s">
        <v>69</v>
      </c>
      <c r="D2" s="2" t="s">
        <v>136</v>
      </c>
    </row>
    <row r="3" spans="1:4">
      <c r="A3" s="5" t="s">
        <v>479</v>
      </c>
    </row>
    <row r="4" spans="1:4">
      <c r="A4" s="3" t="s">
        <v>480</v>
      </c>
      <c r="B4" s="6" t="n">
        <v>4</v>
      </c>
      <c r="D4" s="6" t="n">
        <v>4</v>
      </c>
    </row>
    <row r="5" spans="1:4">
      <c r="A5" s="3" t="s">
        <v>481</v>
      </c>
      <c r="B5" s="6" t="n">
        <v>208</v>
      </c>
      <c r="C5" s="6" t="n">
        <v>51</v>
      </c>
    </row>
    <row r="6" spans="1:4">
      <c r="A6" s="3" t="s">
        <v>482</v>
      </c>
    </row>
    <row r="7" spans="1:4">
      <c r="A7" s="5" t="s">
        <v>479</v>
      </c>
    </row>
    <row r="8" spans="1:4">
      <c r="A8" s="3" t="s">
        <v>483</v>
      </c>
      <c r="B8" s="3" t="s">
        <v>484</v>
      </c>
    </row>
    <row r="9" spans="1:4">
      <c r="A9" s="3" t="s">
        <v>485</v>
      </c>
    </row>
    <row r="10" spans="1:4">
      <c r="A10" s="5" t="s">
        <v>479</v>
      </c>
    </row>
    <row r="11" spans="1:4">
      <c r="A11" s="3" t="s">
        <v>486</v>
      </c>
      <c r="C11" s="4" t="n">
        <v>8</v>
      </c>
    </row>
    <row r="12" spans="1:4">
      <c r="A12" s="3" t="s">
        <v>487</v>
      </c>
    </row>
    <row r="13" spans="1:4">
      <c r="A13" s="5" t="s">
        <v>479</v>
      </c>
    </row>
    <row r="14" spans="1:4">
      <c r="A14" s="3" t="s">
        <v>486</v>
      </c>
      <c r="C14" s="4" t="n">
        <v>-8</v>
      </c>
    </row>
    <row r="15" spans="1:4">
      <c r="A15" s="3" t="s">
        <v>488</v>
      </c>
    </row>
    <row r="16" spans="1:4">
      <c r="A16" s="5" t="s">
        <v>479</v>
      </c>
    </row>
    <row r="17" spans="1:4">
      <c r="A17" s="3" t="s">
        <v>481</v>
      </c>
      <c r="B17" s="6" t="n">
        <v>184</v>
      </c>
      <c r="C17" s="6"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5</v>
      </c>
      <c r="B1" s="2" t="s">
        <v>68</v>
      </c>
      <c r="C1" s="2" t="s">
        <v>136</v>
      </c>
    </row>
    <row r="2" spans="1:3">
      <c r="A2" s="5" t="s">
        <v>109</v>
      </c>
    </row>
    <row r="3" spans="1:3">
      <c r="A3" s="3" t="s">
        <v>186</v>
      </c>
      <c r="B3" s="6" t="n">
        <v>66</v>
      </c>
      <c r="C3" s="6" t="n">
        <v>66</v>
      </c>
    </row>
    <row r="4" spans="1:3">
      <c r="A4" s="3" t="s">
        <v>187</v>
      </c>
      <c r="B4" s="6" t="n">
        <v>1</v>
      </c>
      <c r="C4" s="6" t="n">
        <v>2</v>
      </c>
    </row>
    <row r="5" spans="1:3">
      <c r="A5" s="5" t="s">
        <v>175</v>
      </c>
    </row>
    <row r="6" spans="1:3">
      <c r="A6" s="3" t="s">
        <v>188</v>
      </c>
      <c r="B6" s="4" t="n">
        <v>190000000</v>
      </c>
      <c r="C6" s="4" t="n">
        <v>190000000</v>
      </c>
    </row>
    <row r="7" spans="1:3">
      <c r="A7" s="3" t="s">
        <v>189</v>
      </c>
      <c r="B7" s="4" t="n">
        <v>88000000</v>
      </c>
      <c r="C7" s="4" t="n">
        <v>88000000</v>
      </c>
    </row>
    <row r="8" spans="1:3">
      <c r="A8" s="3" t="s">
        <v>190</v>
      </c>
      <c r="B8" s="4" t="n">
        <v>87000000</v>
      </c>
      <c r="C8" s="4" t="n">
        <v>86000000</v>
      </c>
    </row>
    <row r="9" spans="1:3">
      <c r="A9" s="3" t="s">
        <v>191</v>
      </c>
      <c r="B9" s="6" t="n">
        <v>88</v>
      </c>
      <c r="C9" s="6" t="n">
        <v>88</v>
      </c>
    </row>
    <row r="10" spans="1:3">
      <c r="A10" s="5" t="s">
        <v>192</v>
      </c>
    </row>
    <row r="11" spans="1:3">
      <c r="A11" s="3" t="s">
        <v>193</v>
      </c>
      <c r="B11" s="4" t="n">
        <v>916</v>
      </c>
      <c r="C11" s="4" t="n">
        <v>868</v>
      </c>
    </row>
    <row r="12" spans="1:3">
      <c r="A12" s="3" t="s">
        <v>194</v>
      </c>
      <c r="B12" s="6" t="n">
        <v>19</v>
      </c>
      <c r="C12" s="6" t="n">
        <v>23</v>
      </c>
    </row>
    <row r="13" spans="1:3">
      <c r="A13" s="3" t="s">
        <v>65</v>
      </c>
    </row>
    <row r="14" spans="1:3">
      <c r="A14" s="5" t="s">
        <v>175</v>
      </c>
    </row>
    <row r="15" spans="1:3">
      <c r="A15" s="3" t="s">
        <v>188</v>
      </c>
      <c r="B15" s="4" t="n">
        <v>50000000</v>
      </c>
      <c r="C15" s="4" t="n">
        <v>50000000</v>
      </c>
    </row>
    <row r="16" spans="1:3">
      <c r="A16" s="3" t="s">
        <v>189</v>
      </c>
      <c r="B16" s="4" t="n">
        <v>33000000</v>
      </c>
      <c r="C16" s="4" t="n">
        <v>33000000</v>
      </c>
    </row>
    <row r="17" spans="1:3">
      <c r="A17" s="3" t="s">
        <v>190</v>
      </c>
      <c r="B17" s="4" t="n">
        <v>33000000</v>
      </c>
      <c r="C17" s="4" t="n">
        <v>33000000</v>
      </c>
    </row>
    <row r="18" spans="1:3">
      <c r="A18" s="3" t="s">
        <v>195</v>
      </c>
      <c r="B18" s="6" t="n">
        <v>1</v>
      </c>
      <c r="C18" s="6" t="n">
        <v>1</v>
      </c>
    </row>
    <row r="19" spans="1:3">
      <c r="A19" s="3" t="s">
        <v>191</v>
      </c>
      <c r="B19" s="6" t="n">
        <v>33</v>
      </c>
      <c r="C19" s="6" t="n">
        <v>33</v>
      </c>
    </row>
    <row r="20" spans="1:3">
      <c r="A20" s="3" t="s">
        <v>48</v>
      </c>
    </row>
    <row r="21" spans="1:3">
      <c r="A21" s="5" t="s">
        <v>175</v>
      </c>
    </row>
    <row r="22" spans="1:3">
      <c r="A22" s="3" t="s">
        <v>188</v>
      </c>
      <c r="B22" s="4" t="n">
        <v>140000000</v>
      </c>
      <c r="C22" s="4" t="n">
        <v>140000000</v>
      </c>
    </row>
    <row r="23" spans="1:3">
      <c r="A23" s="3" t="s">
        <v>189</v>
      </c>
      <c r="B23" s="4" t="n">
        <v>55000000</v>
      </c>
      <c r="C23" s="4" t="n">
        <v>55000000</v>
      </c>
    </row>
    <row r="24" spans="1:3">
      <c r="A24" s="3" t="s">
        <v>190</v>
      </c>
      <c r="B24" s="4" t="n">
        <v>54000000</v>
      </c>
      <c r="C24" s="4" t="n">
        <v>53000000</v>
      </c>
    </row>
    <row r="25" spans="1:3">
      <c r="A25" s="3" t="s">
        <v>195</v>
      </c>
      <c r="B25" s="6" t="n">
        <v>1</v>
      </c>
      <c r="C25" s="6" t="n">
        <v>1</v>
      </c>
    </row>
    <row r="26" spans="1:3">
      <c r="A26" s="3" t="s">
        <v>191</v>
      </c>
      <c r="B26" s="6" t="n">
        <v>55</v>
      </c>
      <c r="C26" s="6" t="n">
        <v>55</v>
      </c>
    </row>
    <row r="27" spans="1:3">
      <c r="A27" s="3" t="s">
        <v>196</v>
      </c>
      <c r="B27" s="4" t="n">
        <v>1000000</v>
      </c>
      <c r="C27" s="4"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97</v>
      </c>
      <c r="B1" s="2" t="s">
        <v>198</v>
      </c>
      <c r="C1" s="2" t="s">
        <v>199</v>
      </c>
      <c r="D1" s="2" t="s">
        <v>177</v>
      </c>
      <c r="E1" s="2" t="s">
        <v>200</v>
      </c>
      <c r="F1" s="2" t="s">
        <v>179</v>
      </c>
      <c r="G1" s="2" t="s">
        <v>180</v>
      </c>
      <c r="H1" s="2" t="s">
        <v>181</v>
      </c>
    </row>
    <row r="2" spans="1:8">
      <c r="A2" s="3" t="s">
        <v>201</v>
      </c>
      <c r="B2" s="6" t="n">
        <v>174</v>
      </c>
      <c r="F2" s="6" t="n">
        <v>173</v>
      </c>
      <c r="G2" s="6" t="n">
        <v>173</v>
      </c>
      <c r="H2" s="6" t="n">
        <v>1</v>
      </c>
    </row>
    <row r="3" spans="1:8">
      <c r="A3" s="3" t="s">
        <v>202</v>
      </c>
      <c r="B3" s="4" t="n">
        <v>3687</v>
      </c>
      <c r="C3" s="6" t="n">
        <v>88</v>
      </c>
      <c r="D3" s="6" t="n">
        <v>1552</v>
      </c>
      <c r="E3" s="6" t="n">
        <v>-120</v>
      </c>
      <c r="F3" s="4" t="n">
        <v>2157</v>
      </c>
      <c r="G3" s="4" t="n">
        <v>3677</v>
      </c>
      <c r="H3" s="4" t="n">
        <v>10</v>
      </c>
    </row>
    <row r="4" spans="1:8">
      <c r="A4" s="3" t="s">
        <v>90</v>
      </c>
      <c r="B4" s="4" t="n">
        <v>93</v>
      </c>
      <c r="F4" s="4" t="n">
        <v>93</v>
      </c>
      <c r="G4" s="4" t="n">
        <v>93</v>
      </c>
    </row>
    <row r="5" spans="1:8">
      <c r="A5" s="3" t="s">
        <v>203</v>
      </c>
      <c r="B5" s="4" t="n">
        <v>1</v>
      </c>
      <c r="G5" s="4" t="n">
        <v>0</v>
      </c>
      <c r="H5" s="4" t="n">
        <v>1</v>
      </c>
    </row>
    <row r="6" spans="1:8">
      <c r="A6" s="3" t="s">
        <v>204</v>
      </c>
      <c r="B6" s="4" t="n">
        <v>0</v>
      </c>
      <c r="E6" s="4" t="n">
        <v>21</v>
      </c>
      <c r="F6" s="4" t="n">
        <v>-21</v>
      </c>
      <c r="G6" s="4" t="n">
        <v>0</v>
      </c>
    </row>
    <row r="7" spans="1:8">
      <c r="A7" s="3" t="s">
        <v>205</v>
      </c>
      <c r="B7" s="4" t="n">
        <v>17</v>
      </c>
      <c r="D7" s="4" t="n">
        <v>17</v>
      </c>
      <c r="G7" s="4" t="n">
        <v>17</v>
      </c>
    </row>
    <row r="8" spans="1:8">
      <c r="A8" s="3" t="s">
        <v>128</v>
      </c>
      <c r="B8" s="4" t="n">
        <v>-1</v>
      </c>
      <c r="G8" s="4" t="n">
        <v>0</v>
      </c>
      <c r="H8" s="4" t="n">
        <v>-1</v>
      </c>
    </row>
    <row r="9" spans="1:8">
      <c r="A9" s="3" t="s">
        <v>206</v>
      </c>
      <c r="B9" s="4" t="n">
        <v>3971</v>
      </c>
      <c r="C9" s="4" t="n">
        <v>88</v>
      </c>
      <c r="D9" s="4" t="n">
        <v>1569</v>
      </c>
      <c r="E9" s="4" t="n">
        <v>-99</v>
      </c>
      <c r="F9" s="4" t="n">
        <v>2402</v>
      </c>
      <c r="G9" s="4" t="n">
        <v>3960</v>
      </c>
      <c r="H9" s="4" t="n">
        <v>11</v>
      </c>
    </row>
    <row r="10" spans="1:8">
      <c r="A10" s="3" t="s">
        <v>201</v>
      </c>
      <c r="B10" s="4" t="n">
        <v>-2</v>
      </c>
      <c r="F10" s="4" t="n">
        <v>-2</v>
      </c>
      <c r="G10" s="4" t="n">
        <v>-2</v>
      </c>
    </row>
    <row r="11" spans="1:8">
      <c r="A11" s="3" t="s">
        <v>207</v>
      </c>
      <c r="B11" s="4" t="n">
        <v>3918</v>
      </c>
      <c r="C11" s="4" t="n">
        <v>88</v>
      </c>
      <c r="D11" s="4" t="n">
        <v>1560</v>
      </c>
      <c r="E11" s="4" t="n">
        <v>-116</v>
      </c>
      <c r="F11" s="4" t="n">
        <v>2375</v>
      </c>
      <c r="G11" s="4" t="n">
        <v>3907</v>
      </c>
      <c r="H11" s="4" t="n">
        <v>11</v>
      </c>
    </row>
    <row r="12" spans="1:8">
      <c r="A12" s="3" t="s">
        <v>90</v>
      </c>
      <c r="B12" s="4" t="n">
        <v>49</v>
      </c>
      <c r="F12" s="4" t="n">
        <v>49</v>
      </c>
      <c r="G12" s="4" t="n">
        <v>49</v>
      </c>
    </row>
    <row r="13" spans="1:8">
      <c r="A13" s="3" t="s">
        <v>203</v>
      </c>
      <c r="B13" s="4" t="n">
        <v>1</v>
      </c>
      <c r="G13" s="4" t="n">
        <v>0</v>
      </c>
      <c r="H13" s="4" t="n">
        <v>1</v>
      </c>
    </row>
    <row r="14" spans="1:8">
      <c r="A14" s="3" t="s">
        <v>204</v>
      </c>
      <c r="B14" s="4" t="n">
        <v>-3</v>
      </c>
      <c r="E14" s="4" t="n">
        <v>17</v>
      </c>
      <c r="F14" s="4" t="n">
        <v>-20</v>
      </c>
      <c r="G14" s="4" t="n">
        <v>-3</v>
      </c>
    </row>
    <row r="15" spans="1:8">
      <c r="A15" s="3" t="s">
        <v>205</v>
      </c>
      <c r="B15" s="4" t="n">
        <v>9</v>
      </c>
      <c r="D15" s="4" t="n">
        <v>9</v>
      </c>
      <c r="G15" s="4" t="n">
        <v>9</v>
      </c>
    </row>
    <row r="16" spans="1:8">
      <c r="A16" s="3" t="s">
        <v>128</v>
      </c>
      <c r="B16" s="4" t="n">
        <v>-1</v>
      </c>
      <c r="G16" s="4" t="n">
        <v>0</v>
      </c>
      <c r="H16" s="4" t="n">
        <v>-1</v>
      </c>
    </row>
    <row r="17" spans="1:8">
      <c r="A17" s="3" t="s">
        <v>206</v>
      </c>
      <c r="B17" s="4" t="n">
        <v>3971</v>
      </c>
      <c r="C17" s="4" t="n">
        <v>88</v>
      </c>
      <c r="D17" s="4" t="n">
        <v>1569</v>
      </c>
      <c r="E17" s="4" t="n">
        <v>-99</v>
      </c>
      <c r="F17" s="4" t="n">
        <v>2402</v>
      </c>
      <c r="G17" s="4" t="n">
        <v>3960</v>
      </c>
      <c r="H17" s="4" t="n">
        <v>11</v>
      </c>
    </row>
    <row r="18" spans="1:8">
      <c r="A18" s="3" t="s">
        <v>208</v>
      </c>
      <c r="B18" s="4" t="n">
        <v>4067</v>
      </c>
      <c r="C18" s="4" t="n">
        <v>88</v>
      </c>
      <c r="D18" s="4" t="n">
        <v>1590</v>
      </c>
      <c r="E18" s="4" t="n">
        <v>-65</v>
      </c>
      <c r="F18" s="4" t="n">
        <v>2444</v>
      </c>
      <c r="G18" s="4" t="n">
        <v>4057</v>
      </c>
      <c r="H18" s="4" t="n">
        <v>10</v>
      </c>
    </row>
    <row r="19" spans="1:8">
      <c r="A19" s="3" t="s">
        <v>90</v>
      </c>
      <c r="B19" s="4" t="n">
        <v>86</v>
      </c>
      <c r="F19" s="4" t="n">
        <v>86</v>
      </c>
      <c r="G19" s="4" t="n">
        <v>86</v>
      </c>
    </row>
    <row r="20" spans="1:8">
      <c r="A20" s="3" t="s">
        <v>203</v>
      </c>
      <c r="B20" s="4" t="n">
        <v>5</v>
      </c>
      <c r="G20" s="4" t="n">
        <v>0</v>
      </c>
      <c r="H20" s="4" t="n">
        <v>5</v>
      </c>
    </row>
    <row r="21" spans="1:8">
      <c r="A21" s="3" t="s">
        <v>204</v>
      </c>
      <c r="B21" s="4" t="n">
        <v>-8</v>
      </c>
      <c r="E21" s="4" t="n">
        <v>15</v>
      </c>
      <c r="F21" s="4" t="n">
        <v>-23</v>
      </c>
      <c r="G21" s="4" t="n">
        <v>-8</v>
      </c>
    </row>
    <row r="22" spans="1:8">
      <c r="A22" s="3" t="s">
        <v>205</v>
      </c>
      <c r="B22" s="4" t="n">
        <v>25</v>
      </c>
      <c r="D22" s="4" t="n">
        <v>25</v>
      </c>
      <c r="G22" s="4" t="n">
        <v>25</v>
      </c>
    </row>
    <row r="23" spans="1:8">
      <c r="A23" s="3" t="s">
        <v>128</v>
      </c>
      <c r="B23" s="4" t="n">
        <v>-2</v>
      </c>
      <c r="G23" s="4" t="n">
        <v>0</v>
      </c>
      <c r="H23" s="4" t="n">
        <v>-2</v>
      </c>
    </row>
    <row r="24" spans="1:8">
      <c r="A24" s="3" t="s">
        <v>209</v>
      </c>
      <c r="B24" s="4" t="n">
        <v>4175</v>
      </c>
      <c r="C24" s="4" t="n">
        <v>88</v>
      </c>
      <c r="D24" s="4" t="n">
        <v>1615</v>
      </c>
      <c r="E24" s="4" t="n">
        <v>-50</v>
      </c>
      <c r="F24" s="4" t="n">
        <v>2509</v>
      </c>
      <c r="G24" s="4" t="n">
        <v>4162</v>
      </c>
      <c r="H24" s="4" t="n">
        <v>13</v>
      </c>
    </row>
    <row r="25" spans="1:8">
      <c r="A25" s="3" t="s">
        <v>201</v>
      </c>
      <c r="B25" s="4" t="n">
        <v>2</v>
      </c>
      <c r="F25" s="4" t="n">
        <v>2</v>
      </c>
      <c r="G25" s="4" t="n">
        <v>2</v>
      </c>
    </row>
    <row r="26" spans="1:8">
      <c r="A26" s="3" t="s">
        <v>210</v>
      </c>
      <c r="B26" s="4" t="n">
        <v>4134</v>
      </c>
      <c r="C26" s="4" t="n">
        <v>88</v>
      </c>
      <c r="D26" s="4" t="n">
        <v>1599</v>
      </c>
      <c r="E26" s="4" t="n">
        <v>-63</v>
      </c>
      <c r="F26" s="4" t="n">
        <v>2497</v>
      </c>
      <c r="G26" s="4" t="n">
        <v>4121</v>
      </c>
      <c r="H26" s="4" t="n">
        <v>13</v>
      </c>
    </row>
    <row r="27" spans="1:8">
      <c r="A27" s="3" t="s">
        <v>90</v>
      </c>
      <c r="B27" s="4" t="n">
        <v>31</v>
      </c>
      <c r="F27" s="4" t="n">
        <v>31</v>
      </c>
      <c r="G27" s="4" t="n">
        <v>31</v>
      </c>
    </row>
    <row r="28" spans="1:8">
      <c r="A28" s="3" t="s">
        <v>203</v>
      </c>
      <c r="B28" s="4" t="n">
        <v>1</v>
      </c>
      <c r="G28" s="4" t="n">
        <v>0</v>
      </c>
      <c r="H28" s="4" t="n">
        <v>1</v>
      </c>
    </row>
    <row r="29" spans="1:8">
      <c r="A29" s="3" t="s">
        <v>204</v>
      </c>
      <c r="B29" s="4" t="n">
        <v>-8</v>
      </c>
      <c r="E29" s="4" t="n">
        <v>13</v>
      </c>
      <c r="F29" s="4" t="n">
        <v>-21</v>
      </c>
      <c r="G29" s="4" t="n">
        <v>-8</v>
      </c>
    </row>
    <row r="30" spans="1:8">
      <c r="A30" s="3" t="s">
        <v>205</v>
      </c>
      <c r="B30" s="4" t="n">
        <v>16</v>
      </c>
      <c r="D30" s="4" t="n">
        <v>16</v>
      </c>
      <c r="G30" s="4" t="n">
        <v>16</v>
      </c>
    </row>
    <row r="31" spans="1:8">
      <c r="A31" s="3" t="s">
        <v>128</v>
      </c>
      <c r="B31" s="4" t="n">
        <v>-1</v>
      </c>
      <c r="G31" s="4" t="n">
        <v>0</v>
      </c>
      <c r="H31" s="4" t="n">
        <v>-1</v>
      </c>
    </row>
    <row r="32" spans="1:8">
      <c r="A32" s="3" t="s">
        <v>209</v>
      </c>
      <c r="B32" s="6" t="n">
        <v>4175</v>
      </c>
      <c r="C32" s="6" t="n">
        <v>88</v>
      </c>
      <c r="D32" s="6" t="n">
        <v>1615</v>
      </c>
      <c r="E32" s="6" t="n">
        <v>-50</v>
      </c>
      <c r="F32" s="6" t="n">
        <v>2509</v>
      </c>
      <c r="G32" s="6" t="n">
        <v>4162</v>
      </c>
      <c r="H32"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68</v>
      </c>
    </row>
    <row r="3" spans="1:2">
      <c r="A3" s="5" t="s">
        <v>212</v>
      </c>
    </row>
    <row r="4" spans="1:2">
      <c r="A4" s="3" t="s">
        <v>211</v>
      </c>
      <c r="B4" s="3"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68</v>
      </c>
    </row>
    <row r="3" spans="1:2">
      <c r="A3" s="5" t="s">
        <v>215</v>
      </c>
    </row>
    <row r="4" spans="1:2">
      <c r="A4" s="3" t="s">
        <v>214</v>
      </c>
      <c r="B4" s="3"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3:47Z</dcterms:created>
  <dcterms:modified xmlns:dcterms="http://purl.org/dc/terms/" xmlns:xsi="http://www.w3.org/2001/XMLSchema-instance" xsi:type="dcterms:W3CDTF">2019-08-01T16:23:47Z</dcterms:modified>
</cp:coreProperties>
</file>